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Stoc" sheetId="6" r:id="rId6"/>
    <s:sheet name="Consolidated Statements of Sto7" sheetId="7" r:id="rId7"/>
    <s:sheet name="Consolidated Statements of Cash" sheetId="8" r:id="rId8"/>
    <s:sheet name="Nature of Business" sheetId="9" r:id="rId9"/>
    <s:sheet name="Summary of Significant Accounti" sheetId="10" r:id="rId10"/>
    <s:sheet name="Asset Exchange" sheetId="11" r:id="rId11"/>
    <s:sheet name="Restricted Cash" sheetId="12" r:id="rId12"/>
    <s:sheet name="Property and Equipment" sheetId="13" r:id="rId13"/>
    <s:sheet name="FCC Broadcasting Licenses" sheetId="14" r:id="rId14"/>
    <s:sheet name="Goodwill" sheetId="15" r:id="rId15"/>
    <s:sheet name="Other Intangibles" sheetId="16" r:id="rId16"/>
    <s:sheet name="Other Current Liabilities" sheetId="17" r:id="rId17"/>
    <s:sheet name="Long-Term Debt" sheetId="18" r:id="rId18"/>
    <s:sheet name="Stockholders' Equity" sheetId="19" r:id="rId19"/>
    <s:sheet name="Stock-Based Compensation" sheetId="20" r:id="rId20"/>
    <s:sheet name="Income Taxes" sheetId="21" r:id="rId21"/>
    <s:sheet name="Earnings Per Share" sheetId="22" r:id="rId22"/>
    <s:sheet name="Related Party Transactions" sheetId="23" r:id="rId23"/>
    <s:sheet name="Commitments and Contingencies" sheetId="24" r:id="rId24"/>
    <s:sheet name="Financial Instruments" sheetId="25" r:id="rId25"/>
    <s:sheet name="Fair Value Measurements" sheetId="26" r:id="rId26"/>
    <s:sheet name="Defined Contribution Plan" sheetId="27" r:id="rId27"/>
    <s:sheet name="Valuation and Qualifying Accoun" sheetId="28" r:id="rId28"/>
    <s:sheet name="Summary of Significant Accoun29" sheetId="29" r:id="rId29"/>
    <s:sheet name="Asset Exchange (Tables)" sheetId="30" r:id="rId30"/>
    <s:sheet name="Property and Equipment (Tables)" sheetId="31" r:id="rId31"/>
    <s:sheet name="FCC Broadcasting Licenses (Tabl" sheetId="32" r:id="rId32"/>
    <s:sheet name="Goodwill (Tables)" sheetId="33" r:id="rId33"/>
    <s:sheet name="Other Intangibles (Tables)" sheetId="34" r:id="rId34"/>
    <s:sheet name="Other Current Liabilities (Tabl" sheetId="35" r:id="rId35"/>
    <s:sheet name="Long-Term Debt (Tables)" sheetId="36" r:id="rId36"/>
    <s:sheet name="Stock-Based Compensation (Table" sheetId="37" r:id="rId37"/>
    <s:sheet name="Income Taxes (Tables)" sheetId="38" r:id="rId38"/>
    <s:sheet name="Earnings Per Share (Tables)" sheetId="39" r:id="rId39"/>
    <s:sheet name="Commitments and Contingencies (" sheetId="40" r:id="rId40"/>
    <s:sheet name="Nature of Business - Additional" sheetId="41" r:id="rId41"/>
    <s:sheet name="Summary of Significant Accoun42" sheetId="42" r:id="rId42"/>
    <s:sheet name="Asset Exchange - Additional Inf" sheetId="43" r:id="rId43"/>
    <s:sheet name="Asset Exchange - Summary of Pro" sheetId="44" r:id="rId44"/>
    <s:sheet name="Asset Exchange - Summary of Dis" sheetId="45" r:id="rId45"/>
    <s:sheet name="Asset Exchange - Summary of Ope" sheetId="46" r:id="rId46"/>
    <s:sheet name="Restricted Cash - Additional In" sheetId="47" r:id="rId47"/>
    <s:sheet name="Property and Equipment - Summar" sheetId="48" r:id="rId48"/>
    <s:sheet name="Property and Equipment - Additi" sheetId="49" r:id="rId49"/>
    <s:sheet name="FCC Broadcasting Licenses - Car" sheetId="50" r:id="rId50"/>
    <s:sheet name="FCC Broadcasting Licenses - Add" sheetId="51" r:id="rId51"/>
    <s:sheet name="Goodwill - Summary of Carrying " sheetId="52" r:id="rId52"/>
    <s:sheet name="Goodwill - Additional Informati" sheetId="53" r:id="rId53"/>
    <s:sheet name="Goodwill - Schedule of Key Assu" sheetId="54" r:id="rId54"/>
    <s:sheet name="Other Intangibles - Summary of " sheetId="55" r:id="rId55"/>
    <s:sheet name="Other Intangibles - Additional " sheetId="56" r:id="rId56"/>
    <s:sheet name="Other Intangibles - Summary o57" sheetId="57" r:id="rId57"/>
    <s:sheet name="Other Current Liabilities - Sum" sheetId="58" r:id="rId58"/>
    <s:sheet name="Long-Term Debt - Summary of Lon" sheetId="59" r:id="rId59"/>
    <s:sheet name="Long-Term Debt - Additional Inf" sheetId="60" r:id="rId60"/>
    <s:sheet name="Long-Term Debt - Scheduled Repa" sheetId="61" r:id="rId61"/>
    <s:sheet name="Stockholders' Equity - Addition" sheetId="62" r:id="rId62"/>
    <s:sheet name="Stock-Based Compensation - Addi" sheetId="63" r:id="rId63"/>
    <s:sheet name="Stock-Based Compensation - Rest" sheetId="64" r:id="rId64"/>
    <s:sheet name="Stock-Based Compensation - Stoc" sheetId="65" r:id="rId65"/>
    <s:sheet name="Income Taxes - Schedule of Inco" sheetId="66" r:id="rId66"/>
    <s:sheet name="Income Taxes - Additional Infor" sheetId="67" r:id="rId67"/>
    <s:sheet name="Income Taxes - Schedule of In68" sheetId="68" r:id="rId68"/>
    <s:sheet name="Income Taxes - Schedule of Comp" sheetId="69" r:id="rId69"/>
    <s:sheet name="Earnings Per Share - Schedule o" sheetId="70" r:id="rId70"/>
    <s:sheet name="Related Party Transactions - Ad" sheetId="71" r:id="rId71"/>
    <s:sheet name="Related Party Transactions - Fu" sheetId="72" r:id="rId72"/>
    <s:sheet name="Commitments and Contingencies -" sheetId="73" r:id="rId73"/>
    <s:sheet name="Commitments and Contingencies74" sheetId="74" r:id="rId74"/>
    <s:sheet name="Financial Instruments - Additio" sheetId="75" r:id="rId75"/>
    <s:sheet name="Fair Value Measurements - Addit" sheetId="76" r:id="rId76"/>
    <s:sheet name="Defined Contribution Plan - Add" sheetId="77" r:id="rId77"/>
    <s:sheet name="Schedule I - Valuation and Qual" sheetId="78" r:id="rId78"/>
  </s:sheets>
  <s:definedNames/>
  <s:calcPr calcId="124519" calcMode="auto" fullCalcOnLoad="1"/>
</s:workbook>
</file>

<file path=xl/sharedStrings.xml><?xml version="1.0" encoding="utf-8"?>
<sst xmlns="http://schemas.openxmlformats.org/spreadsheetml/2006/main" uniqueCount="661">
  <si>
    <t>Document and Entity Information - USD ($)</t>
  </si>
  <si>
    <t>12 Months Ended</t>
  </si>
  <si>
    <t>Dec. 31, 2015</t>
  </si>
  <si>
    <t>Feb. 16,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BBGI</t>
  </si>
  <si>
    <t>Entity Registrant Name</t>
  </si>
  <si>
    <t>BEASLEY BROADCAST GROUP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Public Float, Class A Common Stock</t>
  </si>
  <si>
    <t>Class A Common Stock [Member]</t>
  </si>
  <si>
    <t>Entity Common Stock, Shares Outstanding</t>
  </si>
  <si>
    <t>Class B Common Stock [Member]</t>
  </si>
  <si>
    <t>Consolidated Balance Sheets - USD ($)</t>
  </si>
  <si>
    <t>Dec. 31, 2014</t>
  </si>
  <si>
    <t>Current assets:</t>
  </si>
  <si>
    <t>Cash and cash equivalents</t>
  </si>
  <si>
    <t>Accounts receivable, less allowance for doubtful accounts of $544,932 in 2014 and $596,380 in 2015</t>
  </si>
  <si>
    <t>Prepaid expenses</t>
  </si>
  <si>
    <t>Other current assets</t>
  </si>
  <si>
    <t>Total current assets</t>
  </si>
  <si>
    <t>Restricted cash</t>
  </si>
  <si>
    <t>Notes receivable from related parties</t>
  </si>
  <si>
    <t>Property and equipment, net</t>
  </si>
  <si>
    <t>FCC broadcasting licenses</t>
  </si>
  <si>
    <t>Goodwill</t>
  </si>
  <si>
    <t>Other intangibles, net</t>
  </si>
  <si>
    <t>Other assets</t>
  </si>
  <si>
    <t>Total assets</t>
  </si>
  <si>
    <t>Current liabilities:</t>
  </si>
  <si>
    <t>Current installments of long-term debt</t>
  </si>
  <si>
    <t>Accounts payable</t>
  </si>
  <si>
    <t>Other current liabilities</t>
  </si>
  <si>
    <t>Total current liabilities</t>
  </si>
  <si>
    <t>Due to related parties</t>
  </si>
  <si>
    <t>Long-term debt, net of current installments and unamortized debt issuance costs</t>
  </si>
  <si>
    <t>Deferred tax liabilities</t>
  </si>
  <si>
    <t>Other long-term liabilities</t>
  </si>
  <si>
    <t>Total liabilities</t>
  </si>
  <si>
    <t>Commitments and contingencies</t>
  </si>
  <si>
    <t xml:space="preserve"> </t>
  </si>
  <si>
    <t>Stockholders' equity:</t>
  </si>
  <si>
    <t>Preferred stock, $0.001 par value; 10,000,000 shares authorized; none issued</t>
  </si>
  <si>
    <t>Additional paid-in capital</t>
  </si>
  <si>
    <t>Treasury stock, Class A common stock; 2,830,904 shares in 2014; 2,882,179 shares in 2015</t>
  </si>
  <si>
    <t>Retained earnings</t>
  </si>
  <si>
    <t>Accumulated other comprehensive income</t>
  </si>
  <si>
    <t>Total stockholders' equity</t>
  </si>
  <si>
    <t>Total liabilities and stockholders' equity</t>
  </si>
  <si>
    <t>Common stock</t>
  </si>
  <si>
    <t>Consolidated Balance Sheets (Parenthetical) - USD ($)</t>
  </si>
  <si>
    <t>Allowance for doubtful accounts</t>
  </si>
  <si>
    <t>Preferred stock, par value</t>
  </si>
  <si>
    <t>Preferred stock, shares authorized</t>
  </si>
  <si>
    <t>Preferred stock, shares issued</t>
  </si>
  <si>
    <t>Treasury stock, Class A common stock shares</t>
  </si>
  <si>
    <t>Common stock, par value</t>
  </si>
  <si>
    <t>Common stock, shares authorized</t>
  </si>
  <si>
    <t>Common stock, shares issued</t>
  </si>
  <si>
    <t>Common stock, shares outstanding</t>
  </si>
  <si>
    <t>Consolidated Statements of Comprehensive Income - USD ($)</t>
  </si>
  <si>
    <t>Income Statement [Abstract]</t>
  </si>
  <si>
    <t>Net revenue</t>
  </si>
  <si>
    <t>Operating expenses:</t>
  </si>
  <si>
    <t>Station operating expenses (including stock-based compensation of $101,362 in 2014 and $110,781 in 2015 and excluding depreciation and amortization shown separately below)</t>
  </si>
  <si>
    <t>Corporate general and administrative expenses (including stock-based compensation of $1,216,540 in 2014 and $1,002,110 in 2015)</t>
  </si>
  <si>
    <t>Radio station exchange transaction costs</t>
  </si>
  <si>
    <t>Employee termination expenses</t>
  </si>
  <si>
    <t>Depreciation and amortization</t>
  </si>
  <si>
    <t>Impairment loss</t>
  </si>
  <si>
    <t>Total operating expenses</t>
  </si>
  <si>
    <t>Operating income</t>
  </si>
  <si>
    <t>Non-operating income (expense):</t>
  </si>
  <si>
    <t>Interest expense</t>
  </si>
  <si>
    <t>Loss on modification of long-term debt</t>
  </si>
  <si>
    <t>Other income (expense), net</t>
  </si>
  <si>
    <t>Income from continuing operations before income taxes</t>
  </si>
  <si>
    <t>Income tax expense</t>
  </si>
  <si>
    <t>Income from continuing operations</t>
  </si>
  <si>
    <t>Income from discontinued operations (net of income taxes)</t>
  </si>
  <si>
    <t>Net income</t>
  </si>
  <si>
    <t>Other comprehensive income:</t>
  </si>
  <si>
    <t>Unrealized gain (loss) on securities (net of income tax benefit of $1,770 in 2014 and income tax expense of $32,494 in 2015)</t>
  </si>
  <si>
    <t>Comprehensive income</t>
  </si>
  <si>
    <t>Basic net income per share:</t>
  </si>
  <si>
    <t>Continuing operations</t>
  </si>
  <si>
    <t>Discontinued operations</t>
  </si>
  <si>
    <t>Net income per share</t>
  </si>
  <si>
    <t>Diluted net income per share:</t>
  </si>
  <si>
    <t>Dividends declared per common share</t>
  </si>
  <si>
    <t>Weighted average shares outstanding:</t>
  </si>
  <si>
    <t>Basic</t>
  </si>
  <si>
    <t>Diluted</t>
  </si>
  <si>
    <t>Consolidated Statements of Comprehensive Income (Parenthetical) - USD ($)</t>
  </si>
  <si>
    <t>Stock-based compensation</t>
  </si>
  <si>
    <t>Unrealized gain (loss) on securities, income tax expense (benefit)</t>
  </si>
  <si>
    <t>Station Operating Expenses [Member]</t>
  </si>
  <si>
    <t>Corporate General and Administrative Expenses [Member]</t>
  </si>
  <si>
    <t>Consolidated Statements of Stockholders' Equity - USD ($)</t>
  </si>
  <si>
    <t>Total</t>
  </si>
  <si>
    <t>Common Stock [Member]Class A Common Stock [Member]</t>
  </si>
  <si>
    <t>Common Stock [Member]Class B Common Stock [Member]</t>
  </si>
  <si>
    <t>Additional Paid-In Capital [Member]</t>
  </si>
  <si>
    <t>Treasury Stock [Member]</t>
  </si>
  <si>
    <t>Retained Earnings (Accumulated Deficit) [Member]</t>
  </si>
  <si>
    <t>Accumulated Other Comprehensive Income [Member]</t>
  </si>
  <si>
    <t>Beginning Balance at Dec. 31, 2013</t>
  </si>
  <si>
    <t>Beginning Balance, shares at Dec. 31, 2013</t>
  </si>
  <si>
    <t>Stock-based compensation, shares</t>
  </si>
  <si>
    <t>Adjustment from related party acquisition</t>
  </si>
  <si>
    <t>Tax benefit (shortfall) from vesting of restricted stock</t>
  </si>
  <si>
    <t>Purchase of treasury stock</t>
  </si>
  <si>
    <t>Purchase of treasury stock, shares</t>
  </si>
  <si>
    <t>Cash dividends, $0.18 per common share</t>
  </si>
  <si>
    <t>Other comprehensive income (loss)</t>
  </si>
  <si>
    <t>Ending Balance at Dec. 31, 2014</t>
  </si>
  <si>
    <t>Ending Balance, shares at Dec. 31, 2014</t>
  </si>
  <si>
    <t>Ending Balance at Dec. 31, 2015</t>
  </si>
  <si>
    <t>Ending Balance, shares at Dec. 31, 2015</t>
  </si>
  <si>
    <t>Consolidated Statements of Stockholders' Equity (Parenthetical) - $ / shares</t>
  </si>
  <si>
    <t>Cash dividends, per common share</t>
  </si>
  <si>
    <t>Consolidated Statements of Cash Flows</t>
  </si>
  <si>
    <t>Dec. 31, 2015USD ($)</t>
  </si>
  <si>
    <t>Dec. 31, 2014USD ($)</t>
  </si>
  <si>
    <t>Cash flows from operating activities:</t>
  </si>
  <si>
    <t>Adjustments to reconcile net income to net cash provided by operating activities:</t>
  </si>
  <si>
    <t>Provision for bad debts</t>
  </si>
  <si>
    <t>Gain on exchange of radio stations</t>
  </si>
  <si>
    <t>Amortization of loan fees</t>
  </si>
  <si>
    <t>Loss on notes receivable from related party</t>
  </si>
  <si>
    <t>Deferred income taxes</t>
  </si>
  <si>
    <t>Change in operating assets and liabilities:</t>
  </si>
  <si>
    <t>Accounts receivable</t>
  </si>
  <si>
    <t>Other liabilities</t>
  </si>
  <si>
    <t>Other operating activities</t>
  </si>
  <si>
    <t>Net cash provided by operating activities</t>
  </si>
  <si>
    <t>Cash flows from investing activities:</t>
  </si>
  <si>
    <t>Change in restricted cash</t>
  </si>
  <si>
    <t>Capital expenditures</t>
  </si>
  <si>
    <t>Proceeds from sales of radio towers</t>
  </si>
  <si>
    <t>Payments for translator licenses</t>
  </si>
  <si>
    <t>Payments for investments</t>
  </si>
  <si>
    <t>Repayment of notes receivable from related parties</t>
  </si>
  <si>
    <t>Net cash provided by (used in) investing activities</t>
  </si>
  <si>
    <t>Cash flows from financing activities:</t>
  </si>
  <si>
    <t>Proceeds from issuance of indebtedness</t>
  </si>
  <si>
    <t>Principal payments on indebtedness</t>
  </si>
  <si>
    <t>Payments of loan fees</t>
  </si>
  <si>
    <t>Dividends paid</t>
  </si>
  <si>
    <t>Payments for treasury stock</t>
  </si>
  <si>
    <t>Net cash used in financing activities</t>
  </si>
  <si>
    <t>Net increase (decrease) in cash and cash equivalents</t>
  </si>
  <si>
    <t>Cash and cash equivalents at beginning of period</t>
  </si>
  <si>
    <t>Cash and cash equivalents at end of period</t>
  </si>
  <si>
    <t>Cash paid for interest</t>
  </si>
  <si>
    <t>Cash paid for income taxes</t>
  </si>
  <si>
    <t>Supplement disclosure of non-cash investing and financing activities:</t>
  </si>
  <si>
    <t>Property and equipment acquired through placement of advertising airtime</t>
  </si>
  <si>
    <t>Property and equipment acquired through capital leases</t>
  </si>
  <si>
    <t>Property and equipment acquired through a logo agreement</t>
  </si>
  <si>
    <t>Dividends declared but unpaid</t>
  </si>
  <si>
    <t>Nature of Business</t>
  </si>
  <si>
    <t>Organization, Consolidation and Presentation of Financial Statements [Abstract]</t>
  </si>
  <si>
    <t>(1) Nature of Business
Beasley Broadcast Group, Inc. (the “Company”) is a
radio broadcasting company operating one reportable business
segment whose primary business is operating radio stations
throughout the United States. The Company owns and operates 52
radio stations in the following radio markets: Atlanta, GA,
Augusta, GA, Boston, MA, Charlotte, NC, Fayetteville, NC, Fort
Myers-Naples, FL, Greenville-New Bern-Jacksonville, NC, Las Vegas,
NV, Philadelphia, PA, Tampa-Saint Petersburg, FL, West Palm
Beach-Boca Raton, FL, and Wilmington, DE.</t>
  </si>
  <si>
    <t>Summary of Significant Accounting Policies</t>
  </si>
  <si>
    <t>Accounting Policies [Abstract]</t>
  </si>
  <si>
    <t>(2) Summary of Significant Accounting
Policies
Principles of Consolidation
The financial statements and accompanying notes are prepared in
accordance with accounting principles generally accepted in the
United States of America and include the accounts of the Company
and its wholly-owned subsidiaries. All significant inter-company
transactions and balances have been eliminated.
Use of Estimates
Preparing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period. Such estimates include (i) fair values
used for testing FCC broadcasting licenses and goodwill for
impairment; (ii) future cash flows used for testing recoverability
of property and equipment; (iii) the amount of allowance for
doubtful accounts; (iv) the realization of deferred tax assets, and
(v) the fair value of assets exchanged with CBS Radio. Actual
results and outcomes may differ from management’s estimates
and assumptions.
Cash and Cash Equivalents
All short-term investments with an original maturity of three
months or less are considered to be cash equivalents.
Accounts Receivable
Accounts receivable consist primarily of uncollected amounts due
from advertisers for the sale of advertising airtime. The amounts
are net of advertising agency commissions and an allowance for
doubtful accounts. The allowance for doubtful accounts reflects
management’s estimate of probable losses in accounts
receivable. Management determines the allowance based on historical
information, relative improvements or deteriorations in the age of
the accounts receivable and changes in current economic
conditions. Interest is not accrued on accounts
receivable.
Property and Equipment
Property and equipment is recorded at cost and depreciated using
the straight-line method over the estimated useful life of the
asset. If an event or change in circumstances were to indicate that
the carrying amount of property and equipment is not recoverable,
the carrying amount will be reduced to the estimated fair value.
Repairs and maintenance are charged to expense as incurred.
FCC Broadcasting Licenses
FCC broadcasting licenses are generally granted for renewable terms
of eight years. Renewal costs are generally minor and expensed as
incurred. Licenses are tested for impairment on an annual basis, or
more frequently if events or changes in circumstances indicate that
the Company’s licenses might be impaired. The Company
assesses qualitative factors to determine whether it is more likely
than not that its licenses are impaired. If the Company determines
it is more likely than not that its licenses are impaired then the
Company is required to perform the quantitative impairment test.
The quantitative impairment test compares the fair value of the
Company’s licenses with their carrying amounts. If the
carrying amounts of the licenses exceed their fair value, an
impairment loss is recognized in an amount equal to that excess.
For the purpose of testing its licenses for impairment, the Company
combines its licenses into reporting units based on its market
clusters. See Note 6 for changes in the carrying amount of FCC
broadcasting licenses for the years ended December 31, 2014 and
2015. The weighted-average period before the next renewal of the
Company’s FCC broadcasting licenses is 4.4 years.
Goodwill
Goodwill is tested for impairment on an annual basis, or more
frequently if events or changes in circumstances indicate that the
Company’s goodwill might be impaired. The Company assesses
qualitative factors to determine whether it is more likely than not
that the fair value of a reporting unit is less than its carrying
amount. If the Company determines it is more likely than not that
the fair value of a reporting unit is less than its carrying
amount, then it is required to perform the first step of a two-step
impairment test by calculating the fair value of the reporting unit
and comparing the fair value with the carrying amount of the
reporting unit. If the carrying amount of a reporting unit exceeds
its fair value, then the Company is required to perform the second
step of the two-step goodwill impairment test to measure the amount
of the impairment loss. For the purpose of testing its goodwill for
impairment, the Company has identified its market clusters as its
reporting units. See Note 7 for changes in the carrying amount of
goodwill for the years ended December 31, 2014 and 2015.
Other Intangibles
Other intangibles include acquired advertising contracts and
advertiser relationships and are amortized over their respective
estimated useful lives. If an event or change in circumstances were
to indicate that the carrying amount of other intangibles is not
recoverable, the carrying amount will be reduced to the estimated
fair value.
Investment
Other assets include a noncontrolling interest in Quu, Inc. which
is accounted for under the cost method of accounting. Under the
cost method of accounting, investments are carried at cost and only
adjusted for distributions received in excess of earnings and
other-than-temporary declines in fair value. The Company evaluates
the investment on a quarterly basis and recognizes an impairment
loss if a decline in value is determined to be
other-than-temporary. Such impairment evaluations include the
current business environment, the investee’s competition, and
the investee’s ability to obtain additional financing to
achieve its business plan. If the Company has not identified events
or changes in circumstances that may have a significant adverse
effect on the fair value of the investment, then the fair value of
the investment is not estimated, as it is impracticable to do so.
As of December 31, 2014 and 2015, the carrying value of the
investment in Quu, Inc. is $0.9 million.
Debt Issuance Costs
Debt issuance costs are capitalized and amortized over the life of
the related debt as interest expense on a straight-line basis which
approximates the effective interest method. Unamortized debt
issuance costs are reported as a direct deduction from the carrying
amount of the related debt.
Treasury Stock
Treasury stock is accounted for using the cost method whereby the
entire cost of the acquired stock is recorded as treasury
stock.
Revenue
Revenue from the sale of advertising airtime is recognized when
commercials are broadcast and collection is reasonably assured.
Revenues are reported net of advertising agency commissions,
generally 15% of gross revenue, in the financial statements. An
estimated allowance is recorded for uncollectible accounts.
Payments received before commercials are broadcast are recorded as
deferred revenue. Trade sales are recorded at the estimated fair
value of the goods or services received. Revenue from trade sales
is recognized when commercials are broadcast. Goods or services are
recorded when received. If commercials are broadcast before the
goods or services are received then a trade sales receivable is
recorded. If goods or services are received before the broadcast of
commercials then a trade sales payable is recorded. Trade sales
revenue was $3.7 million for each of the years ended December 31,
2014 and 2015. Trade sales expenses were $3.9 million and $4.0
million for the years ended December 31, 2014 and 2015,
respectively.
Stock-Based Compensation
The Company measures the cost of employee services received in
exchange for an award of equity instruments based on the grant-date
fair value of the award. The cost is recognized in earnings over
the period during which an employee is required to provide service.
No compensation cost is recognized for equity instruments for which
employees do not render the requisite services.
Income Taxes
The Company recorded income taxes under the liability method.
Deferred tax assets and liabilities are recognized for all
temporary differences between tax and financial reporting bases of
the Company’s assets and liabilities using enacted tax rates
applicable to the periods in which the differences are expected to
affect taxable income.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Comprehensive Income
Comprehensive income consists of net income and other gains and
losses affecting stockholders’ equity that, under accounting
principles generally accepted in the United States of America are
excluded from net income, including unrealized gain (loss) on
available-for-sale securities.
Earnings per Share
Basic net income per share is computed by dividing net income
available to common stockholders by the weighted average number of
common shares outstanding for the period. Common shares outstanding
include shares of both Class A and Class B common stock, which have
equal rights and privileges except with respect to voting. Diluted
net income per share reflect the potential dilution that could
occur if stock options, restricted stock or other contracts to
issue common stock were exercised or converted into common stock
and were not anti-dilutive.
Concentrations of Risk
Certain cash deposits with financial institutions may at times
exceed FDIC insurance limits.
The radio stations located in Tampa-Saint Petersburg, FL and
Charlotte, NC contributed 49.7% of the Company’s net revenue
in 2015.
Fair Value Measurements
Fair value is defined as the price that would be received to sell
an asset or paid to transfer a liability in an orderly transaction
between market participants at the measurement date. Inputs refer
broadly to the assumptions that market participants would use in
pricing the asset or liability, including assumptions about risk.
Inputs may be observable or unobservable.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The three levels of
the fair value hierarchy are defined as follows:
Level 1 – Inputs are quoted prices in active markets for
identical assets or liabilities as of the reporting date.
Level 2 – Inputs other than quoted prices included within
Level 1 that are observable for the asset or liability, either
directly or indirectly, as of the reporting date.
Level 3 – Unobservable inputs for the asset or liability that
reflect management’s own assumptions about the assumptions
that market participants would use in pricing the asset or
liability as of the reporting date.
Recent Accounting Pronouncements
In January 2016, the FASB issued guidance that changes how entities
measure equity investments and present changes in the fair value of
financial liabilities. The new guidance requires entities to
measure equity investments that do not result in consolidation and
are not accounted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and as such
these investments may be measured at cost. The new guidance is
effective for fiscal years beginning after December 15, 2017,
including interim periods within those fiscal years. The Company
has not determined the impact of adoption on its financial
statements.
In November 2015, the FASB issued guidance to simplify the
presentation of deferred taxes in a classified statement of
financial position. The guidance requires deferred tax liabilities
and assets to be classified as noncurrent in a classified statement
of financial position. The new guidance is effective for financial
statements issued for annual periods beginning after December 15,
2016, and interim periods within those annual periods. This
guidance may be applied either prospectively to all deferred tax
liabilities and assets or retrospectively to all periods presented.
Early adoption is permitted as of the beginning of an interim or
annual reporting period. The Company early adopted the new guidance
in the fourth quarter of 2015, which has been applied
retrospectively. As a result of the adoption of the new guidance,
current deferred tax assets of $0.2 million, were reclassified as a
reduction of long-term deferred tax liabilities in the balance
sheet as of December 31, 2014.
In April 2015, the FASB issued guidance to simplify the
presentation of debt issuance costs. The guidance requires debt
issuance related to a recognized debt liability to be presented in
the balance sheet as a direct deduction from the carrying amount of
that debt liability. In August 2015, the FASB issued guidance to
simplify the presentation of debt issuance costs related to line of
credit agreements. The guidance allows debt issuance costs related
to line of credit agreements to be presented as an asset and
amortized over the term of the line of credit agreement. Early
adoption is permitted for financial statements that have not been
previously issued. The Company early adopted the new guidance in
the fourth quarter of 2015, which has been applied retrospectively.
As a result of the adoption of the new guidance, unamortized debt
issuance costs of $1.6 million originally included in other assets,
were reclassified as a direct deduction from long-term debt in the
balance sheet as of December 31, 2014. See Note 10 for unamortized
debt issuance costs reported under the new guidance.
In May 2014,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An
entity should apply the guidance either retrospectively to each
prior reporting period presented or retrospectively with the
cumulative adjustment at the date of the initial application. In
August 2015, the FASB delayed the effective date of the new
guidance to annual reporting periods beginning after December 15,
2017, including interim periods within that reporting period. Early
adoption is now permitted after the original effective date of
December 15, 2016. The Company has not determined the impact of
adoption on its financial statements.
In April 2014, the FASB issued guidance that changes the
requirements for reporting discontinued operations.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The guidance also requires additional disclosures about
discontinued operations. The new guidance is effective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early adopted the new guidance in the third quarter of 2014. See
Note 3 for discontinued operations reported under the new
guidance.</t>
  </si>
  <si>
    <t>Asset Exchange</t>
  </si>
  <si>
    <t>Business Combinations [Abstract]</t>
  </si>
  <si>
    <t>(3) Asset Exchange
On December 1, 2014, the Company completed an asset exchange with
CBS Radio Stations, Inc. (“CBS Radio”) under which the
Company agreed to exchange all of the assets used or useful in the
operations of WRDW-FM and WXTU-FM in Philadelphia, PA and WKIS-FM,
WPOW-FM and WQAM-AM in Miami, FL previously owned and operated by
the Company for all of the assets used or useful in the operations
of WIP-AM in Philadelphia, PA, WHFS-AM, WHFS-FM, WLLD-FM, WQYK-FM,
WRBQ-FM and WYUU-FM in Tampa, FL and WBAV-FM, WBCN-AM, WFNZ-AM,
WKQC-FM, WNKS-FM, WPEG-FM and WSOC-FM in Charlotte, NC previously
owned and operated by CBS Radio. The asset exchange substantially
broadened and diversified the Company’s local radio
broadcasting platform and revenue base with fourteen new stations
that are geographically complementary to the Company’s
ongoing operations, while also presenting financial and operating
synergies with the Company’s ongoing station portfolio and
digital operations.
The following pro forma information for the year ended December 31,
2014 assumes that the asset exchange had occurred on January 1,
2014. This pro forma information has been prepared based on
estimates and assumptions, which management believes are
reasonable, and is not necessarily indicative of what would have
occurred had the asset exchange actually been completed on January
1, 2014 or of results that may occur in the future.
Net revenue $ 112,173,985
Operating income 19,589,159
Net income 9,501,522
Basic net income per share 0.42
Diluted net income per share 0.41
Discontinued Operations
After completion of the asset exchange, the Company has
significantly decreased operations in the Philadelphia, PA radio
market and no longer has any operations in the Miami-Fort
Lauderdale, FL radio market. Therefore, the results of operations
of WRDW-FM, WXTU-FM, WKIS-FM, WPOW-FM and WQAM-AM have been
reported as discontinued operations for the year ended December 31,
2014.
A summary of discontinued operations is as follows:
Net revenue $ 42,621,758
Station operating expenses 27,732,682
Employee termination expenses 62,500
Depreciation and amortization 374,002
Gain on exchange of radio stations (54,306,974 )
Other (income) expense, net 330,416
Income from discontinued operations before income taxes 68,429,132
Income tax expense 29,395,750
Income from discontinued operations $ 39,033,382
A summary of operating and investing cash flows of discontinued
operations is as follows:
Cash flows from operating activities:
Income from discontinued operations $ 39,033,382
Adjustments to reconcile income from discontinued operations to net
cash provided by (used in) operating activities:
Provision for bad debts 171,414
Depreciation and amortization 374,002
Gain on exchange of radio stations (54,306,974 )
Loss on notes receivable from related party 332,034
Change in operating assets and liabilities
Accounts receivable 2,432,650
Prepaid expenses 732,113
Other assets (846,870 )
Accounts payable (119,044 )
Other liabilities 27,766,919
Other operating activities (15,760,304 )
Net cash used in operating activities $ (190,678 )
Cash flows from investing activities:
Capital expenditures $ (324,847 )
Repayment of notes receivable from related parties 11,003
Net cash used in investing activities $ (313,844 )</t>
  </si>
  <si>
    <t>Restricted Cash</t>
  </si>
  <si>
    <t>Receivables [Abstract]</t>
  </si>
  <si>
    <t>(4) Restricted Cash
On December 31, 2015, the Company placed $0.8 million of the
proceeds from the sale of a radio tower with a qualified
intermediary. On February 12, 2016, the Company identified property
to replace the relinquished property. As a result, the sales
proceeds held at the qualified intermediary have been recorded as
restricted cash. The Company has 180 days to complete the
acquisition of the replacement property or the cash will be
released by the qualified intermediary and will be reclassified to
unrestricted cash.</t>
  </si>
  <si>
    <t>Property and Equipment</t>
  </si>
  <si>
    <t>Property, Plant and Equipment [Abstract]</t>
  </si>
  <si>
    <t>(5) Property and Equipment
Property and equipment is comprised of the following:
December 31, Estimated
2014 2015
Land, buildings and improvements $ 18,765,200 $ 18,911,203 15-30
Broadcast equipment 23,477,103 24,006,321 5-15
Transportation equipment 1,159,516 1,461,427 5
Office equipment 2,952,183 3,680,478 5-10
Construction in progress 1,297,426 1,222,155
—
47,651,428 49,281,584
Less accumulated depreciation and amortization (19,397,226 ) (21,758,231 )
$ 28,254,202 $ 27,523,353
As of December 31, 2015, broadcast equipment includes capital
leases totaling $0.8 million for two radio towers. The Company
recorded depreciation and amortization expense of $2.4 million and
$3.0 million for the years ended December 31, 2014 and 2015,
respectively.</t>
  </si>
  <si>
    <t>FCC Broadcasting Licenses</t>
  </si>
  <si>
    <t>Text Block [Abstract]</t>
  </si>
  <si>
    <t>(6) FCC Broadcasting Licenses
The changes in the carrying amount of FCC broadcasting licenses for
the years ended December 31, 2014 and 2015 are as follows:
Balance as of January 1, 2014 $ 108,961,730
Acquisitions of translator licenses 155,000
FCC broadcasting licenses received from asset exchange (see Note
3) 125,211,600
Balance as of December 31, 2014 234,328,330
Acquisitions of translator licenses 391,175
Balance as of December 31, 2015 $ 234,719,505
On February 14, 2014, the Company completed the acquisition of one
FM translator license from Starboard Media Foundation, Inc. for
$15,000, and on March 1, 2014, the Company placed in service one FM
translator license acquired from CTC Media Group for $65,000. These
translator licenses allow the Company to rebroadcast the
programming of two of its radio stations in Greenville-New
Bern-Jacksonville, NC on the FM band over an expanded area of
coverage. On May 1, 2014, the Company completed the acquisition of
one FM translator license from Eastern Airwaves, LLC for $75,000.
This translator license allows the Company to rebroadcast the
programming of one of its radio stations in Fayetteville, NC on the
FM band over an expanded area of coverage.
On February 27, 2015, the Company completed the acquisition of one
FM translator license from Reach Communications, Inc. for $0.2
million. This translator license allows the Company to rebroadcast
the programming of one of its radio stations in Boca Raton, FL on
the FM band over an expanded area of coverage. On June 25, 2015,
the Company completed the acquisition of two FM translator licenses
from the University of Northwestern for $0.2 million. These
translator licenses allow the Company to rebroadcast the
programming of one of its radio stations in Tampa, FL and one of
its radio stations in Fort Myers, FL on the FM band over an
expanded area of coverage.
Translator licenses are generally granted for renewable terms of
eight years and are tested for impairment on an annual basis, or
more frequently if events or changes in circumstances indicate that
they might be impaired.</t>
  </si>
  <si>
    <t>Goodwill and Intangible Assets Disclosure [Abstract]</t>
  </si>
  <si>
    <t>(7) Goodwill
The changes in the carrying amount of goodwill for the years ended
December 31, 2014 and 2015 are as follows:
Balance as of January 1, 2014 $ 7,062,310
Goodwill from asset exchange (see Note 3) 1,795,206
Balance as of December 31, 2014 8,857,516
Impairment loss (3,520,933 )
Balance as of December 31, 2015 $ 5,336,583
Goodwill related to the asset exchange with CBS Radio was recorded
net of deferred taxes of $1.0 million as of the acquisition date of
December 1, 2014.
Goodwill is tested for impairment on an annual basis, or more
frequently if events or changes in circumstances indicate that the
Company’s goodwill might be impaired. For the purpose of
testing its goodwill for impairment, the Company has identified its
market clusters as its reporting units.
As a result of its qualitative assessment during the third quarter
of 2015, the Company determined it was more likely than not that
the fair value of the Wilmington market cluster was less than its
carrying amount. The Company determined that the Wilmington market
cluster would not meet its cash flow projections for 2015 primarily
due to a continuing decrease in cash flows and a decline in ratings
during the third quarter of 2015. Therefore the Company performed
the first step of the two-step impairment test by calculating the
fair value of the reporting unit and comparing the fair value with
the carrying amount of the reporting unit. The first step test
indicated that the carrying amount of the goodwill in the
Wilmington market cluster exceeded its fair value, therefore the
Company was required to perform the second step of the two-step
goodwill impairment test to measure the amount of the impairment
loss. As a result of the second step test, the Company recorded an
impairment loss of $3.5 million, which reflects 100% of the
goodwill in its Wilmington market cluster, during the third quarter
of 2015.
The fair value of the Wilmington market cluster was estimated using
an income approach. The income approach is based upon discounted
cash flow analyses incorporating variables such as projected
revenues, projected growth rate for revenues, projected station
operating income margins, and a discount rate. The key assumptions
in the discounted cash flow analyses are as follows:
Long-term revenue growth rate 2.5%
Station operating income margins 23.5% - 50%
Discount rate 9.5%</t>
  </si>
  <si>
    <t>Other Intangibles</t>
  </si>
  <si>
    <t>(8) Other Intangibles
Other intangibles are comprised of the following:
December 31,
December 31,
2014 2015
Acquired advertising contracts $ 409,233 $
—
Advertiser relationships 1,098,279 1,098,279
1,507,512 1,098,279
Less accumulated amortization (149,486 ) (554,041 )
$ 1,358,026 $ 544,238
The Company recorded amortization expense of $0.1 million and $0.8
million for the years ended December 31, 2014 and 2015,
respectively. Estimated future amortization expense related to
intangible assets subject to amortization for the next five years
is as follows:
2016 $ 276,832
2017 140,677
2018 71,648
2019 36,309
2020 18,772
Total $ 544,238</t>
  </si>
  <si>
    <t>Other Current Liabilities</t>
  </si>
  <si>
    <t>Other Liabilities Disclosure [Abstract]</t>
  </si>
  <si>
    <t>(9) Other Current Liabilities
Other current liabilities are comprised of the following:
December 31,
2014 2015
Accrued payroll expenses $ 2,094,539 $ 2,247,886
Deferred revenue 840,547 1,156,510
Dividends payable 1,027,628 1,032,573
Trade sales payable 693,819 761,344
Deferred rent 351,648 560,169
Income taxes payable 2,413,145
—
Prorations payable 1,575,428
—
Other accrued expenses 867,774 1,829,624
$ 9,864,528 $ 7,588,106</t>
  </si>
  <si>
    <t>Long-Term Debt</t>
  </si>
  <si>
    <t>Debt Disclosure [Abstract]</t>
  </si>
  <si>
    <t>(10) Long-Term Debt
Long-term debt is comprised of the following:
December
31, December
31,
2014 2015
Term loan $ 97,693,750 $ 89,000,000
Revolving credit facility
—
—
Capital lease obligations
— 750,216
97,693,750 89,750,216
Less unamortized debt issuance costs (1,555,992 ) (1,804,390 )
96,137,758 87,945,826
Less current installments (3,112,500 ) (1,484,048 )
$ 93,025,258 $ 86,461,778
As of December 31, 2014, the credit facility consisted of a term
loan with a remaining balance of $97.7 million and a revolving
credit facility with a maximum commitment of $20.0 million. The
credit facility carried interest, based on adjusted LIBOR, at 3.4%
as of December 31, 2014.
On November 30, 2015, the Company, through its wholly-owned
subsidiary, Beasley Mezzanine Holdings, LLC, entered into a new
credit agreement with a syndicate of financial institutions.
Proceeds from the new credit facility were primarily used to repay
the old credit facility. In connection with the new credit
agreement, the Company recorded a loss on modification of long-term
debt of $0.6 million during the fourth quarter of 2015.
As of December 31, 2015, the credit facility consisted of a term
loan with a remaining balance of $89.0 million and a revolving
credit facility with a maximum commitment of $20.0 million. As of
December 31, 2015, the Company had $20.0 million in available
commitments under its revolving credit facility. At the
Company’s option, the credit facility may bear interest at
either (i) the LIBOR rate, as defined in the credit agreement, plus
a margin ranging from 2.5% to 4.5% that is determined by the
Company’s consolidated total debt ratio, as defined in the
credit agreement or (ii) the base rate, as defined in the credit
agreement, plus a margin ranging from 1.5% to 3.5% that is
determined by the Company’s consolidated total debt ratio.
Interest on adjusted LIBOR loans is payable at the end of each
applicable interest period and, for those interest periods with a
duration in excess of three months, the three month anniversary of
the beginning of such interest period. Interest on base rate loans
is payable quarterly in arrears. The credit facility carried
interest, based on LIBOR, at 3.9% as of December 31, 2015 and
matures on November 30, 2020.
The credit agreement requires mandatory prepayments equal to 50% of
consolidated excess cash flow, as defined in the credit agreement,
when the Company’s consolidated total debt is equal to or
greater than three times its consolidated operating cash flow, as
defined in the credit agreement. Prepayments of excess cash flow
are not required when the Company’s consolidated total debt
is less than three times its consolidated operating cash flow.
Mandatory prepayments of consolidated excess cash flow are due 120
days after year end. The credit agreement also requires mandatory
prepayments for defined amounts from net proceeds of asset sales,
net insurance proceeds, and net proceeds of debt issuances.
The credit agreement requires the Company to comply with certain
financial covenants which are defined in the credit agreement.
These financial covenants include:
• Consolidated Total Debt
Ratio.
• Interest Coverage
Ratio.
The new credit facility is secured by a first-priority lien on
substantially all of the Company’s assets and the assets of
substantially all of its subsidiaries and is guaranteed jointly and
severally by the Company and substantially all of its subsidiaries.
If the Company defaults under the terms of the credit agreement,
the Company and its applicable subsidiaries may be required to
perform under their guarantees. As of December 31, 2015, the
maximum amount of undiscounted payments the Company and its
applicable subsidiaries would have been required to make in the
event of default was $89.0 million. The guarantees for the credit
facility expire on November 30, 2020.
Failure to comply with financial covenants, scheduled interest
payments, scheduled principal repayments, or any other terms of the
Company’s credit agreement could result in the acceleration
of the maturity of its outstanding debt, which could have a
material adverse effect on its business or results of operations.
As of December 31, 2015, the Company was in compliance with all
applicable financial covenants under its credit agreement.
The Company has two capital leases related to radio towers. The
obligations recorded as of December 31, 2015 represent the fair
value of one tower and the present value of future lease payments
under the lease agreements for the other tower. See Note 15 for
additional information on the capital leases.
On February 23, 2016, a waiver was granted by the lenders party to
the Company’s credit agreement which allowed the Company to
enter certain lease agreements with related parties. See Note 15
for additional information on the lease transactions.
The aggregate scheduled principal repayments of the credit facility
and capital lease obligations for the next five years are as
follows:
2016 $ 1,484,048
2017 5,192,706
2018 6,901,460
2019 7,472,814
2020 68,331,772
Thereafter 367,416
Total $ 89,750,216</t>
  </si>
  <si>
    <t>Stockholders' Equity</t>
  </si>
  <si>
    <t>Equity [Abstract]</t>
  </si>
  <si>
    <t>(11) Stockholders’
Equity
The Company has two classes of common stock: Class A common stock
and Class B common stock. In the election of directors, the holders
of Class A common stock are entitled by class vote, exclusive of
other stockholders, to elect two of the Company’s directors,
with each Class A share being entitled to one vote. In the election
of the other six directors and all other matters submitted to the
stockholders for a vote, the holders of Class A shares and Class B
shares shall vote as a single class, with each Class A share being
entitled to one vote and each Class B share entitled to ten
votes.
The Company’s credit agreement permits it to repurchase
sufficient shares of its common stock to fund withholding taxes in
connection with the vesting of restricted stock, subject to
compliance with financial covenants, up to an aggregate amount of
$2.5 million per year. The Company paid $0.3 million to repurchase
51,275 shares in 2015.
The Company’s credit agreement permits it to pay cash
dividends and to repurchase additional shares of its common stock,
subject to compliance with financial covenants, up to an aggregate
amount of $5.0 million in 2015 and $6.0 million for each year
thereafter. The Company paid cash dividends of $4.1 million in 2014
and 2015. On December 8, 2015, the Company declared a cash dividend
of $0.045 per share on its Class A and Class B common stock. The
dividend of $1.0 million in the aggregate was paid on January 8,
2016, to stockholders of record on December 31, 2015.</t>
  </si>
  <si>
    <t>Stock-Based Compensation</t>
  </si>
  <si>
    <t>Disclosure of Compensation Related Costs, Share-based Payments [Abstract]</t>
  </si>
  <si>
    <t>(12) Stock-Based Compensation
The Beasley Broadcast Group, Inc. 2007 Equity Incentive Award Plan
(the “2007 Plan”) permits the Company to issue up to
4.0 million shares of Class A common stock. The 2007 Plan allows
for eligible employees, directors and certain consultants of the
Company to receive shares of restricted stock, stock options or
other stock-based awards. The restricted stock awards that have
been granted under the 2007 Plan generally vest over one to five
years of service.
A summary of restricted stock activity under the 2007 Plan is
presented below:
Shares Weighted- Grant-Date
Unvested as of January 1, 2014 195,767 $ 6.79
Granted 248,864 8.44
Vested (126,148 ) 6.71
Forfeited (47,058 ) 8.50
Unvested as of December 31, 2014 271,425 8.20
Granted 185,076 5.20
Vested (161,176 ) 8.22
Forfeited (10,866 ) 5.14
Unvested as of December 31, 2015 284,459 $ 5.98
As of December 31, 2015, there was $0.8 million of total
unrecognized compensation cost for restricted stock granted under
the 2007 Plan. That cost is expected to be recognized over a
weighted-average period of 1.6 years.
The 2000 Equity Plan of Beasley Broadcast Group. Inc. (the
“2000 Plan”) was terminated upon adoption of the 2007
Plan, except with respect to outstanding awards. The remaining
stock options expire ten years from the date of grant. No new
awards will be granted under the 2000 Plan.
A summary of stock option activity under the 2000 Plan is as
follows:
Options Weighted-
Outstanding as of January 1, 2014 62,250 15.82
Forfeited (62,250 ) 15.82
Outstanding and exercisable as of December 31, 2014
— $
—</t>
  </si>
  <si>
    <t>Income Taxes</t>
  </si>
  <si>
    <t>Income Tax Disclosure [Abstract]</t>
  </si>
  <si>
    <t>(13) Income Taxes
Income tax expense is as follows:
Year ended December 31,
2014 2015
Current:
Federal $ 4,649,581 $ 1,624,206
State 832,118 226,470
5,481,699 1,850,676
Deferred:
Federal 23,421,301 2,123,431
State 1,007,025 (333,320 )
24,428,326 1,790,111
$ 29,910,025 $ 3,640,787
Income taxes are allocated as follows:
Continuing operations $ 514,275 $ 3,640,787
Discontinued operations 29,395,750
—
$ 29,910,025 $ 3,640,787
Income tax expense differs from the amounts that would result from
applying the federal statutory rate of 35% to the Company’s
income before taxes as follows:
Year ended December 31,
2014 2015
Expected tax expense $ 24,468,287 $ 3,501,088
State income taxes, net of federal benefit 1,195,443 331,177
Income tax rate adjustments 1,109,211 (400,629 )
Change in valuation allowance (3,333 ) (36,696 )
Non-deductible items 3,140,417 245,847
$ 29,910,025 $ 3,640,787
Discontinued operations 29,395,750
—
Continuing operations $ 514,275 $ 3,640,787
Temporary differences that give rise to the components of deferred
tax assets and liabilities are as follows:
December 31,
2014 2015
Deferred tax assets:
Allowance for doubtful accounts $ 329,107 $ 319,049
Other assets 780,009 15,752
Accrued expenses 134,277 212,808
Other long-term liabilities 286,149 688,462
Stock-based compensation 404,667 321,860
Net operating losses 293,184 277,235
Subtotal 2,227,393 1,835,166
Valuation allowance (630,775 ) (594,079 )
Total 1,596,618 1,241,087
Deferred tax liabilities:
Prepaid expenses (243,067 ) (382,250 )
Property and equipment (3,088,066 ) (2,907,439 )
Intangibles (74,041,982 ) (75,690,599 )
Total (77,373,115 ) (78,980,288 )
Net deferred tax liabilities $ (75,776,497 ) $ (77,739,201 )
As of December 31, 2015, the Company has state net operating losses
of $5.8 million, which expire in various years through 2030. The
valuation allowance relates to net operating losses and unrealized
losses on investments which management has determined, more likely
than not, that such losses will not be utilized.
As of December 31, 2014 and 2015, the Company does not have any
material unrecognized tax benefits and accordingly has not recorded
any interest or penalties related to unrecognized tax benefits. The
Company and its subsidiaries file a consolidated federal income tax
return and various state returns. These returns remain subject to
examination by taxing authorities for all years after 2011.</t>
  </si>
  <si>
    <t>Earnings Per Share</t>
  </si>
  <si>
    <t>Earnings Per Share [Abstract]</t>
  </si>
  <si>
    <t>(14) Earnings Per Share
Net income per share calculation information is as follows:
Year ended December
31,
2014 2015
Net income $ 39,999,367 $ 6,362,322
Weighted-average shares outstanding:
Basic 22,811,825 22,911,727
Effect of dilutive restricted stock 132,990 113,993
Diluted 22,944,815 23,025,720
Net income per basic share $ 1.75 $ 0.28
Net income per diluted share $ 1.74 $ 0.28</t>
  </si>
  <si>
    <t>Related Party Transactions</t>
  </si>
  <si>
    <t>Related Party Transactions [Abstract]</t>
  </si>
  <si>
    <t>(15) Related Party Transactions
Beasley Family Towers, LLC
On December 31, 2015, the Company sold the tower for one radio
station in Augusta, GA to Beasley Family Towers, LLC
(“BFT”), which is partially held by a trust for the
benefit of Bruce G. Beasley, Caroline Beasley, Brian E. Beasley and
other family members of George G. Beasley and partially owned
directly by Bruce G. Beasley, Caroline Beasley, Brian E. Beasley
and other family members, for $1.3 million then leased the tower
back under an agreement which expires on December 31, 2025 with
four automatic renewal terms of five years each. The lease met the
criteria to be recorded as a capital lease, however based on the
terms of the lease agreement the $0.8 million gain on sale was
deferred and will not be recognized until the Company’s
continuing involvement is no longer present.
On November 30, 2015, the notes receivable from BFT were repaid in
full. The notes totaled $1.7 million as of December 31, 2014.
Interest income on the notes receivable from BFT was approximately
$50,000 and $37,000 for the years ended December 31, 2014 and 2015,
respectively.
On August 4, 2006, the Company entered into an agreement to lease
several radio towers for one radio station in Boca Raton, FL from
BFT. The lease agreement expires on April 30, 2016. Lease payments
are currently offset by the partial recognition of a deferred gain
on sale from the sale of these towers to BFT in 2006, therefore no
rental expense was reported for these towers for the years ended
December 31, 2014 and 2015. On November 17, 2015, two of the towers
were sold to an unrelated party and $0.3 million of the gain
deferred in 2006 was recognized and reported in other income
(expense), net. In addition, BFT prepaid rent of $0.7 million on
behalf of the Company to the unrelated party. The prepaid rent will
be repaid with monthly payments of $5,500 through November 17,
2025. Repayments of prepaid rent to BFT were approximately $8,000
for the year ended December 31, 2015.
On April 7, 2014, BFT entered into an agreement to demolish a radio
tower that was leased to the Company for a radio station in Miami,
FL. As a result of the tower demolition, the agreement requiring
the Company to make monthly lease payments of approximately $3,000
per month to BFT was canceled and the Company forgave indebtedness
of $0.3 million associated with notes receivable from BFT. The
related party debt forgiveness was approved by the Audit Committee.
The $0.3 million loss on the notes receivable was reported in other
income (expense), net during the second quarter of 2014.
The Company leases radio towers for 23 radio stations in various
markets from BFT. The lease agreements expire on various dates
through December 28, 2020. Rental expense was $0.5 million for each
of the years ended December 31, 2014 and 2015.
Wintersrun Communications, LLC
On December 31, 2015, the Company sold the tower for one radio
station in Charlotte, NC to Wintersrun Communications, LLC, which
is partially held by a trust for the benefit of Bruce G. Beasley,
Caroline Beasley, Brian E. Beasley and other family members of
George G. Beasley and partially owned directly by Bruce G. Beasley
and Brian E. Beasley, for $0.4 million then leased the tower back
under an agreement which expires on December 31, 2025 with four
automatic renewal terms of five years each. The lease met the
criteria to be recorded as a capital lease however, based on the
terms of the lease agreement the $0.3 million gain on sale was
deferred and will not be recognized until the Company’s
continuing involvement is no longer present.
The Company leased a radio tower for one radio station in Augusta,
GA from Wintersrun. Rental expense was approximately $31,000 and
$24,000 for the years ended December 31, 2014 and 2015,
respectively. On October 16, 2015, the tower was sold to an
unrelated party and Wintersrun prepaid rent of $0.3 million on
behalf of the Company to the unrelated party. The prepaid rent will
be repaid with monthly payments of $2,559 through October 16, 2025.
Repayments of prepaid rent to Wintersrun were approximately $6,000
for the year ended December 31, 2015.
GGB Las Vegas, LLC
The Company leases property for its radio stations in Las Vegas, NV
from GGB Las Vegas, LLC which is controlled by George G. Beasley.
The lease agreement expires on December 31, 2018. Rental expense
was $0.2 million for each of the years ended December 31, 2014 and
2015.
GGB Estero, LLC
The Company leases property for its radio stations in Ft. Myers, FL
from GGB Estero, LLC which is held by a trust for the benefit of
Bruce G. Beasley, Caroline Beasley, Brian E. Beasley and other
family members of George G. Beasley. The lease agreement expires on
August 31, 2019. Rental expense was $0.2 million for each of the
years ended December 31, 2014 and 2015.
GGB Augusta, LLC
The Company leases land for its radio stations in Augusta, GA from
GGB Augusta, LLC which is held by a trust for the benefit of Bruce
G. Beasley, Caroline Beasley, Brian E. Beasley and other family
members of George G. Beasley. The lease agreement expires on
November 1, 2023. Rental expense was approximately $41,000 and
$42,000 for the years ended December 31, 2014 and 2015,
respectively.
Beasley Broadcasting Management, LLC
The Company leases its principal executive offices in Naples, FL
from Beasley Broadcasting Management, LLC, which is held by a trust
for the benefit of Bruce G. Beasley, Caroline Beasley, Brian E.
Beasley and other family members of George G. Beasley. Rental
expense was $0.2 million for each of the years ended December 31,
2014 and 2015.
Digital PowerRadio, LLC
On March 25, 2011, the Company contributed $250,000 to Digital
PowerRadio, LLC (“DPR”) in exchange for 25,000 units or
approximately 20% of the outstanding units. The Company contributed
an additional $62,500 on February 14, 2012, $104,167 on July 31,
2012, $104,167 on April 10, 2013, $104,167 on April 4, 2014, and
$166,667 on April 3, 2015 which maintained its ownership interest
at approximately 20% of the outstanding units. The Company may be
called upon to make additional pro rata cash contributions to DPR
in the future. DPR is managed by Fowler Radio Group, LLC which is
partly-owned by Mark S. Fowler, an independent director of the
Company.
As of December 31, 2015, future minimum lease payments to related
parties for the next five years and thereafter are summarized as
follows:
2016 $ 1,017,828
2017 1,032,043
2018 1,046,714
2019 783,772
2020 652,230
Thereafter 1,069,479
Total $ 5,602,066</t>
  </si>
  <si>
    <t>Commitments and Contingencies</t>
  </si>
  <si>
    <t>Commitments and Contingencies Disclosure [Abstract]</t>
  </si>
  <si>
    <t>(16) Commitments and Contingencies
The Company leases property and equipment from third parties under
five- to thirty-year operating leases. Lease expense was $3.1
million and $3.7 million for the years ended December 31, 2014 and
2015, respectively.
The Company also has various commitments for rating services,
on-air personalities not employed by us, consultants and
programming rights. As of December 31, 2015, future minimum
payments to third parties for the next five years and thereafter
are summarized as follows:
2016 $ 8,591,662
2017 9,279,734
2018 8,897,610
2019 3,441,001
2020 2,282,678
Thereafter 7,723,100
Total $ 40,215,785
In the normal course of business, the Company is party to various
legal matters. The ultimate disposition of these matters will not,
in management’s judgment, have a material adverse effect on
the Company’s financial position.</t>
  </si>
  <si>
    <t>Financial Instruments</t>
  </si>
  <si>
    <t>Investments, All Other Investments [Abstract]</t>
  </si>
  <si>
    <t>(17) Financial Instruments
The carrying amount of the Company’s financial instruments
including cash and cash equivalents, accounts receivable,
restricted cash and accounts payable approximate fair value due to
the short term nature of these financial instruments.
The carrying amount of long term debt, including capital lease
obligations and current installments, was $89.8 million as of
December 31, 2015 and approximated fair value based on current
market interest rates. The carrying amount of long-term debt was
$97.7 million as of December 31, 2014 and approximated fair value
based on market rates at that time.
The carrying amount of notes receivable from related parties with a
fixed rate of interest of 2.57% was $1.7 million as of December 31,
2014, compared with a fair value of $1.7 million based on market
rates at that time.</t>
  </si>
  <si>
    <t>Fair Value Measurements</t>
  </si>
  <si>
    <t>Fair Value Disclosures [Abstract]</t>
  </si>
  <si>
    <t>(18) Fair Value Measurements
The Company has certain assets that are measured at fair value on a
non-recurring basis and are adjusted to fair value only when the
carrying values exceed the fair values. The categorization of the
framework used to price the assets is considered Level 3, due to
the subjective nature of the unobservable inputs used to determine
the fair value.
During the third quarter of 2015, the Company estimated the fair
value of goodwill in its Wilmington market cluster using
significant unobservable inputs (Level 3) and recorded an
impairment loss of $3.5 million.</t>
  </si>
  <si>
    <t>Defined Contribution Plan</t>
  </si>
  <si>
    <t>Compensation and Retirement Disclosure [Abstract]</t>
  </si>
  <si>
    <t>(19) Defined Contribution Plan
The Company has a defined contribution plan that conforms with
Section 401(k) of the Internal Revenue Code. Under this plan,
employees may contribute a minimum of 1% of their compensation (no
maximum) to the Plan. However, the Internal Revenue Code limited
contributions to $17,500 (or $23,000 if aged 50 years or older) in
2014 and $18,000 (or $24,000 if aged 50 years or older) in 2015.
There were no employer matching contributions in 2014 and 2015.</t>
  </si>
  <si>
    <t>Valuation and Qualifying Accounts</t>
  </si>
  <si>
    <t>Valuation and Qualifying Accounts [Abstract]</t>
  </si>
  <si>
    <t>BEASLEY BROADCAST GROUP, INC. CONSOLIDATED FINANCIAL STATEMENT SCHEDULE VALUATION AND QUALIFYING ACCOUNTS Years ended December 31, 2014 and 2015
Column A Description Column B Balance at Column C Column D Column E
Year ended December 31, 2014:
Allowance for doubtful accounts 499,865 589,270 544,203 544,932
Valuation allowance for deferred tax assets 634,108
— 3,333 630,775
Year ended December 31, 2015:
Allowance for doubtful accounts 544,932 695,246 643,798 596,380
Valuation allowance for deferred tax assets 630,775
— 36,696 594,079</t>
  </si>
  <si>
    <t>Summary of Significant Accounting Policies (Policies)</t>
  </si>
  <si>
    <t>Principles of Consolidation</t>
  </si>
  <si>
    <t>Principles of Consolidation
The financial statements and accompanying notes are prepared in
accordance with accounting principles generally accepted in the
United States of America and include the accounts of the Company
and its wholly-owned subsidiaries. All significant inter-company
transactions and balances have been eliminated.</t>
  </si>
  <si>
    <t>Use of Estimates</t>
  </si>
  <si>
    <t>Use of Estimates
Preparing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period. Such estimates include (i) fair values
used for testing FCC broadcasting licenses and goodwill for
impairment; (ii) future cash flows used for testing recoverability
of property and equipment; (iii) the amount of allowance for
doubtful accounts; (iv) the realization of deferred tax assets, and
(v) the fair value of assets exchanged with CBS Radio. Actual
results and outcomes may differ from management’s estimates
and assumptions.</t>
  </si>
  <si>
    <t>Cash and Cash Equivalents</t>
  </si>
  <si>
    <t>Cash and Cash Equivalents
All short-term investments with an original maturity of three
months or less are considered to be cash equivalents.</t>
  </si>
  <si>
    <t>Accounts Receivable</t>
  </si>
  <si>
    <t>Accounts Receivable
Accounts receivable consist primarily of uncollected amounts due
from advertisers for the sale of advertising airtime. The amounts
are net of advertising agency commissions and an allowance for
doubtful accounts. The allowance for doubtful accounts reflects
management’s estimate of probable losses in accounts
receivable. Management determines the allowance based on historical
information, relative improvements or deteriorations in the age of
the accounts receivable and changes in current economic
conditions. Interest is not accrued on accounts
receivable.</t>
  </si>
  <si>
    <t>Property and Equipment
Property and equipment is recorded at cost and depreciated using
the straight-line method over the estimated useful life of the
asset. If an event or change in circumstances were to indicate that
the carrying amount of property and equipment is not recoverable,
the carrying amount will be reduced to the estimated fair value.
Repairs and maintenance are charged to expense as incurred.</t>
  </si>
  <si>
    <t>FCC Broadcasting Licenses
FCC broadcasting licenses are generally granted for renewable terms
of eight years. Renewal costs are generally minor and expensed as
incurred. Licenses are tested for impairment on an annual basis, or
more frequently if events or changes in circumstances indicate that
the Company’s licenses might be impaired. The Company
assesses qualitative factors to determine whether it is more likely
than not that its licenses are impaired. If the Company determines
it is more likely than not that its licenses are impaired then the
Company is required to perform the quantitative impairment test.
The quantitative impairment test compares the fair value of the
Company’s licenses with their carrying amounts. If the
carrying amounts of the licenses exceed their fair value, an
impairment loss is recognized in an amount equal to that excess.
For the purpose of testing its licenses for impairment, the Company
combines its licenses into reporting units based on its market
clusters. See Note 6 for changes in the carrying amount of FCC
broadcasting licenses for the years ended December 31, 2014 and
2015. The weighted-average period before the next renewal of the
Company’s FCC broadcasting licenses is 4.4 years.</t>
  </si>
  <si>
    <t>Goodwill
Goodwill is tested for impairment on an annual basis, or more
frequently if events or changes in circumstances indicate that the
Company’s goodwill might be impaired. The Company assesses
qualitative factors to determine whether it is more likely than not
that the fair value of a reporting unit is less than its carrying
amount. If the Company determines it is more likely than not that
the fair value of a reporting unit is less than its carrying
amount, then it is required to perform the first step of a two-step
impairment test by calculating the fair value of the reporting unit
and comparing the fair value with the carrying amount of the
reporting unit. If the carrying amount of a reporting unit exceeds
its fair value, then the Company is required to perform the second
step of the two-step goodwill impairment test to measure the amount
of the impairment loss. For the purpose of testing its goodwill for
impairment, the Company has identified its market clusters as its
reporting units. See Note 7 for changes in the carrying amount of
goodwill for the years ended December 31, 2014 and 2015.</t>
  </si>
  <si>
    <t>Other Intangibles
Other intangibles include acquired advertising contracts and
advertiser relationships and are amortized over their respective
estimated useful lives. If an event or change in circumstances were
to indicate that the carrying amount of other intangibles is not
recoverable, the carrying amount will be reduced to the estimated
fair value.</t>
  </si>
  <si>
    <t>Investment</t>
  </si>
  <si>
    <t>Investment
Other assets include a noncontrolling interest in Quu, Inc. which
is accounted for under the cost method of accounting. Under the
cost method of accounting, investments are carried at cost and only
adjusted for distributions received in excess of earnings and
other-than-temporary declines in fair value. The Company evaluates
the investment on a quarterly basis and recognizes an impairment
loss if a decline in value is determined to be
other-than-temporary. Such impairment evaluations include the
current business environment, the investee’s competition, and
the investee’s ability to obtain additional financing to
achieve its business plan. If the Company has not identified events
or changes in circumstances that may have a significant adverse
effect on the fair value of the investment, then the fair value of
the investment is not estimated, as it is impracticable to do so.
As of December 31, 2014 and 2015, the carrying value of the
investment in Quu, Inc. is $0.9 million.</t>
  </si>
  <si>
    <t>Debt Issuance Costs</t>
  </si>
  <si>
    <t>Debt Issuance Costs
Debt issuance costs are capitalized and amortized over the life of
the related debt as interest expense on a straight-line basis which
approximates the effective interest method. Unamortized debt
issuance costs are reported as a direct deduction from the carrying
amount of the related debt.</t>
  </si>
  <si>
    <t>Treasury Stock</t>
  </si>
  <si>
    <t>Treasury Stock
Treasury stock is accounted for using the cost method whereby the
entire cost of the acquired stock is recorded as treasury
stock.</t>
  </si>
  <si>
    <t>Revenue</t>
  </si>
  <si>
    <t>Revenue
Revenue from the sale of advertising airtime is recognized when
commercials are broadcast and collection is reasonably assured.
Revenues are reported net of advertising agency commissions,
generally 15% of gross revenue, in the financial statements. An
estimated allowance is recorded for uncollectible accounts.
Payments received before commercials are broadcast are recorded as
deferred revenue. Trade sales are recorded at the estimated fair
value of the goods or services received. Revenue from trade sales
is recognized when commercials are broadcast. Goods or services are
recorded when received. If commercials are broadcast before the
goods or services are received then a trade sales receivable is
recorded. If goods or services are received before the broadcast of
commercials then a trade sales payable is recorded. Trade sales
revenue was $3.7 million for each of the years ended December 31,
2014 and 2015. Trade sales expenses were $3.9 million and $4.0
million for the years ended December 31, 2014 and 2015,
respectively.</t>
  </si>
  <si>
    <t>Stock-Based Compensation
The Company measures the cost of employee services received in
exchange for an award of equity instruments based on the grant-date
fair value of the award. The cost is recognized in earnings over
the period during which an employee is required to provide service.
No compensation cost is recognized for equity instruments for which
employees do not render the requisite services.</t>
  </si>
  <si>
    <t>Income Taxes
The Company recorded income taxes under the liability method.
Deferred tax assets and liabilities are recognized for all
temporary differences between tax and financial reporting bases of
the Company’s assets and liabilities using enacted tax rates
applicable to the periods in which the differences are expected to
affect taxable income.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t>
  </si>
  <si>
    <t>Comprehensive Income</t>
  </si>
  <si>
    <t>Comprehensive Income
Comprehensive income consists of net income and other gains and
losses affecting stockholders’ equity that, under accounting
principles generally accepted in the United States of America are
excluded from net income, including unrealized gain (loss) on
available-for-sale securities.</t>
  </si>
  <si>
    <t>Earnings per Share</t>
  </si>
  <si>
    <t>Earnings per Share
Basic net income per share is computed by dividing net income
available to common stockholders by the weighted average number of
common shares outstanding for the period. Common shares outstanding
include shares of both Class A and Class B common stock, which have
equal rights and privileges except with respect to voting. Diluted
net income per share reflect the potential dilution that could
occur if stock options, restricted stock or other contracts to
issue common stock were exercised or converted into common stock
and were not anti-dilutive.</t>
  </si>
  <si>
    <t>Concentrations of Risk</t>
  </si>
  <si>
    <t>Concentrations of Risk
Certain cash deposits with financial institutions may at times
exceed FDIC insurance limits.
The radio stations located in Tampa-Saint Petersburg, FL and
Charlotte, NC contributed 49.7% of the Company’s net revenue
in 2015.</t>
  </si>
  <si>
    <t>Fair Value Measurements
Fair value is defined as the price that would be received to sell
an asset or paid to transfer a liability in an orderly transaction
between market participants at the measurement date. Inputs refer
broadly to the assumptions that market participants would use in
pricing the asset or liability, including assumptions about risk.
Inputs may be observable or unobservable.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The three levels of
the fair value hierarchy are defined as follows:
Level 1 – Inputs are quoted prices in active markets for
identical assets or liabilities as of the reporting date.
Level 2 – Inputs other than quoted prices included within
Level 1 that are observable for the asset or liability, either
directly or indirectly, as of the reporting date.
Level 3 – Unobservable inputs for the asset or liability that
reflect management’s own assumptions about the assumptions
that market participants would use in pricing the asset or
liability as of the reporting date.</t>
  </si>
  <si>
    <t>Recent Accounting Pronouncements</t>
  </si>
  <si>
    <t>Recent Accounting Pronouncements
In January 2016, the FASB issued guidance that changes how entities
measure equity investments and present changes in the fair value of
financial liabilities. The new guidance requires entities to
measure equity investments that do not result in consolidation and
are not accounted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and as such
these investments may be measured at cost. The new guidance is
effective for fiscal years beginning after December 15, 2017,
including interim periods within those fiscal years. The Company
has not determined the impact of adoption on its financial
statements.
In November 2015, the FASB issued guidance to simplify the
presentation of deferred taxes in a classified statement of
financial position. The guidance requires deferred tax liabilities
and assets to be classified as noncurrent in a classified statement
of financial position. The new guidance is effective for financial
statements issued for annual periods beginning after December 15,
2016, and interim periods within those annual periods. This
guidance may be applied either prospectively to all deferred tax
liabilities and assets or retrospectively to all periods presented.
Early adoption is permitted as of the beginning of an interim or
annual reporting period. The Company early adopted the new guidance
in the fourth quarter of 2015, which has been applied
retrospectively. As a result of the adoption of the new guidance,
current deferred tax assets of $0.2 million, were reclassified as a
reduction of long-term deferred tax liabilities in the balance
sheet as of December 31, 2014.
In April 2015, the FASB issued guidance to simplify the
presentation of debt issuance costs. The guidance requires debt
issuance related to a recognized debt liability to be presented in
the balance sheet as a direct deduction from the carrying amount of
that debt liability. In August 2015, the FASB issued guidance to
simplify the presentation of debt issuance costs related to line of
credit agreements. The guidance allows debt issuance costs related
to line of credit agreements to be presented as an asset and
amortized over the term of the line of credit agreement. Early
adoption is permitted for financial statements that have not been
previously issued. The Company early adopted the new guidance in
the fourth quarter of 2015, which has been applied retrospectively.
As a result of the adoption of the new guidance, unamortized debt
issuance costs of $1.6 million originally included in other assets,
were reclassified as a direct deduction from long-term debt in the
balance sheet as of December 31, 2014. See Note 10 for unamortized
debt issuance costs reported under the new guidance.
In May 2014,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An
entity should apply the guidance either retrospectively to each
prior reporting period presented or retrospectively with the
cumulative adjustment at the date of the initial application. In
August 2015, the FASB delayed the effective date of the new
guidance to annual reporting periods beginning after December 15,
2017, including interim periods within that reporting period. Early
adoption is now permitted after the original effective date of
December 15, 2016. The Company has not determined the impact of
adoption on its financial statements.
In April 2014, the FASB issued guidance that changes the
requirements for reporting discontinued operations.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The guidance also requires additional disclosures about
discontinued operations. The new guidance is effective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early adopted the new guidance in the third quarter of 2014. See
Note 3 for discontinued operations reported under the new
guidance.</t>
  </si>
  <si>
    <t>Asset Exchange (Tables)</t>
  </si>
  <si>
    <t>Summary of Pro forma Information</t>
  </si>
  <si>
    <t xml:space="preserve">The following pro forma information for the year ended December 31,
2014 assumes that the asset exchange had occurred on January 1,
2014. This pro forma information has been prepared based on
estimates and assumptions, which management believes are
reasonable, and is not necessarily indicative of what would have
occurred had the asset exchange actually been completed on January
1, 2014 or of results that may occur in the future.
Net revenue $ 112,173,985
Operating income 19,589,159
Net income 9,501,522
Basic net income per share 0.42
Diluted net income per share 0.41 </t>
  </si>
  <si>
    <t>Summary of Discontinued Operations</t>
  </si>
  <si>
    <t>A summary of discontinued operations is as follows:
Net revenue $ 42,621,758
Station operating expenses 27,732,682
Employee termination expenses 62,500
Depreciation and amortization 374,002
Gain on exchange of radio stations (54,306,974 )
Other (income) expense, net 330,416
Income from discontinued operations before income taxes 68,429,132
Income tax expense 29,395,750
Income from discontinued operations $ 39,033,382</t>
  </si>
  <si>
    <t>Summary of Operating and Investing Cash Flows of Discontinued Operations</t>
  </si>
  <si>
    <t>A summary of operating and investing cash flows of discontinued
operations is as follows:
Cash flows from operating activities:
Income from discontinued operations $ 39,033,382
Adjustments to reconcile income from discontinued operations to net
cash provided by (used in) operating activities:
Provision for bad debts 171,414
Depreciation and amortization 374,002
Gain on exchange of radio stations (54,306,974 )
Loss on notes receivable from related party 332,034
Change in operating assets and liabilities
Accounts receivable 2,432,650
Prepaid expenses 732,113
Other assets (846,870 )
Accounts payable (119,044 )
Other liabilities 27,766,919
Other operating activities (15,760,304 )
Net cash used in operating activities $ (190,678 )
Cash flows from investing activities:
Capital expenditures $ (324,847 )
Repayment of notes receivable from related parties 11,003
Net cash used in investing activities $ (313,844 )</t>
  </si>
  <si>
    <t>Property and Equipment (Tables)</t>
  </si>
  <si>
    <t>Summary of Property and Equipment</t>
  </si>
  <si>
    <t>Property and equipment is comprised of the following:
December 31, Estimated
2014 2015
Land, buildings and improvements $ 18,765,200 $ 18,911,203 15-30
Broadcast equipment 23,477,103 24,006,321 5-15
Transportation equipment 1,159,516 1,461,427 5
Office equipment 2,952,183 3,680,478 5-10
Construction in progress 1,297,426 1,222,155
—
47,651,428 49,281,584
Less accumulated depreciation and amortization (19,397,226 ) (21,758,231 )
$ 28,254,202 $ 27,523,353</t>
  </si>
  <si>
    <t>FCC Broadcasting Licenses (Tables)</t>
  </si>
  <si>
    <t>Carrying Amount of Broadcasting Licenses</t>
  </si>
  <si>
    <t>The changes in the carrying amount of FCC broadcasting licenses for
the years ended December 31, 2014 and 2015 are as follows:
Balance as of January 1, 2014 $ 108,961,730
Acquisitions of translator licenses 155,000
FCC broadcasting licenses received from asset exchange (see Note
3) 125,211,600
Balance as of December 31, 2014 234,328,330
Acquisitions of translator licenses 391,175
Balance as of December 31, 2015 $ 234,719,505</t>
  </si>
  <si>
    <t>Goodwill (Tables)</t>
  </si>
  <si>
    <t>Summary of Carrying Amount of Goodwill</t>
  </si>
  <si>
    <t>The changes in the carrying amount of goodwill for the years ended
December 31, 2014 and 2015 are as follows:
Balance as of January 1, 2014 $ 7,062,310
Goodwill from asset exchange (see Note 3) 1,795,206
Balance as of December 31, 2014 8,857,516
Impairment loss (3,520,933 )
Balance as of December 31, 2015 $ 5,336,583</t>
  </si>
  <si>
    <t>Schedule of Key Assumptions in Discounted Cash Flow Analysis</t>
  </si>
  <si>
    <t>The fair value of the Wilmington market cluster was estimated using
an income approach. The income approach is based upon discounted
cash flow analyses incorporating variables such as projected
revenues, projected growth rate for revenues, projected station
operating income margins, and a discount rate. The key assumptions
in the discounted cash flow analyses are as follows:
Long-term revenue growth rate 2.5%
Station operating income margins 23.5% - 50%
Discount rate 9.5%</t>
  </si>
  <si>
    <t>Other Intangibles (Tables)</t>
  </si>
  <si>
    <t>Summary of Other Intangibles Acquired</t>
  </si>
  <si>
    <t>Other intangibles are comprised of the following:
December 31,
December 31,
2014 2015
Acquired advertising contracts $ 409,233 $
—
Advertiser relationships 1,098,279 1,098,279
1,507,512 1,098,279
Less accumulated amortization (149,486 ) (554,041 )
$ 1,358,026 $ 544,238</t>
  </si>
  <si>
    <t>Summary of Estimated Future Amortization Expense Related to Intangible Assets</t>
  </si>
  <si>
    <t>The Company recorded amortization expense of $0.1 million and $0.8
million for the years ended December 31, 2014 and 2015,
respectively. Estimated future amortization expense related to
intangible assets subject to amortization for the next five years
is as follows:
2016 $ 276,832
2017 140,677
2018 71,648
2019 36,309
2020 18,772
Total $ 544,238</t>
  </si>
  <si>
    <t>Other Current Liabilities (Tables)</t>
  </si>
  <si>
    <t>Summary of Other Current Liabilities</t>
  </si>
  <si>
    <t>Other current liabilities are comprised of the following:
December 31,
2014 2015
Accrued payroll expenses $ 2,094,539 $ 2,247,886
Deferred revenue 840,547 1,156,510
Dividends payable 1,027,628 1,032,573
Trade sales payable 693,819 761,344
Deferred rent 351,648 560,169
Income taxes payable 2,413,145
—
Prorations payable 1,575,428
—
Other accrued expenses 867,774 1,829,624
$ 9,864,528 $ 7,588,106</t>
  </si>
  <si>
    <t>Long-Term Debt (Tables)</t>
  </si>
  <si>
    <t>Summary of Long-Term Debt</t>
  </si>
  <si>
    <t>Long-term debt is comprised of the following:
December
31, December
31,
2014 2015
Term loan $ 97,693,750 $ 89,000,000
Revolving credit facility
—
—
Capital lease obligations
— 750,216
97,693,750 89,750,216
Less unamortized debt issuance costs (1,555,992 ) (1,804,390 )
96,137,758 87,945,826
Less current installments (3,112,500 ) (1,484,048 )
$ 93,025,258 $ 86,461,778</t>
  </si>
  <si>
    <t>Scheduled Repayments of Credit Facility and Capital Lease Obligations</t>
  </si>
  <si>
    <t>The aggregate scheduled principal repayments of the credit facility
and capital lease obligations for the next five years are as
follows:
2016 $ 1,484,048
2017 5,192,706
2018 6,901,460
2019 7,472,814
2020 68,331,772
Thereafter 367,416
Total $ 89,750,216</t>
  </si>
  <si>
    <t>Stock-Based Compensation (Tables)</t>
  </si>
  <si>
    <t>Restricted Stock Activity</t>
  </si>
  <si>
    <t>A summary of restricted stock activity under the 2007 Plan is
presented below:
Shares Weighted- Grant-Date
Unvested as of January 1, 2014 195,767 $ 6.79
Granted 248,864 8.44
Vested (126,148 ) 6.71
Forfeited (47,058 ) 8.50
Unvested as of December 31, 2014 271,425 8.20
Granted 185,076 5.20
Vested (161,176 ) 8.22
Forfeited (10,866 ) 5.14
Unvested as of December 31, 2015 284,459 $ 5.98</t>
  </si>
  <si>
    <t>Stock Option Activity</t>
  </si>
  <si>
    <t>A summary of stock option activity under the 2000 Plan is as
follows:
Options Weighted-
Outstanding as of January 1, 2014 62,250 15.82
Forfeited (62,250 ) 15.82
Outstanding and exercisable as of December 31, 2014
— $
—</t>
  </si>
  <si>
    <t>Income Taxes (Tables)</t>
  </si>
  <si>
    <t>Schedule of Income Tax Expense</t>
  </si>
  <si>
    <t>Income tax expense is as follows:
Year ended December 31,
2014 2015
Current:
Federal $ 4,649,581 $ 1,624,206
State 832,118 226,470
5,481,699 1,850,676
Deferred:
Federal 23,421,301 2,123,431
State 1,007,025 (333,320 )
24,428,326 1,790,111
$ 29,910,025 $ 3,640,787
Income taxes are allocated as follows:
Continuing operations $ 514,275 $ 3,640,787
Discontinued operations 29,395,750
—
$ 29,910,025 $ 3,640,787</t>
  </si>
  <si>
    <t>Schedule of Income Tax Expense , Federal Statutory Rate</t>
  </si>
  <si>
    <t>Income tax expense differs from the amounts that would result from
applying the federal statutory rate of 35% to the Company’s
income before taxes as follows:
Year ended December 31,
2014 2015
Expected tax expense $ 24,468,287 $ 3,501,088
State income taxes, net of federal benefit 1,195,443 331,177
Income tax rate adjustments 1,109,211 (400,629 )
Change in valuation allowance (3,333 ) (36,696 )
Non-deductible items 3,140,417 245,847
$ 29,910,025 $ 3,640,787
Discontinued operations 29,395,750
—
Continuing operations $ 514,275 $ 3,640,787</t>
  </si>
  <si>
    <t>Schedule of Components of Deferred Tax Assets and Liabilities</t>
  </si>
  <si>
    <t>Temporary differences that give rise to the components of deferred
tax assets and liabilities are as follows:
December 31,
2014 2015
Deferred tax assets:
Allowance for doubtful accounts $ 329,107 $ 319,049
Other assets 780,009 15,752
Accrued expenses 134,277 212,808
Other long-term liabilities 286,149 688,462
Stock-based compensation 404,667 321,860
Net operating losses 293,184 277,235
Subtotal 2,227,393 1,835,166
Valuation allowance (630,775 ) (594,079 )
Total 1,596,618 1,241,087
Deferred tax liabilities:
Prepaid expenses (243,067 ) (382,250 )
Property and equipment (3,088,066 ) (2,907,439 )
Intangibles (74,041,982 ) (75,690,599 )
Total (77,373,115 ) (78,980,288 )
Net deferred tax liabilities $ (75,776,497 ) $ (77,739,201 )</t>
  </si>
  <si>
    <t>Earnings Per Share (Tables)</t>
  </si>
  <si>
    <t>Schedule of Net Income Per Share</t>
  </si>
  <si>
    <t>Net income per share calculation information is as follows:
Year ended December
31,
2014 2015
Net income $ 39,999,367 $ 6,362,322
Weighted-average shares outstanding:
Basic 22,811,825 22,911,727
Effect of dilutive restricted stock 132,990 113,993
Diluted 22,944,815 23,025,720
Net income per basic share $ 1.75 $ 0.28
Net income per diluted share $ 1.74 $ 0.28</t>
  </si>
  <si>
    <t>Commitments and Contingencies (Tables)</t>
  </si>
  <si>
    <t>Future Minimum Payments to Third Parties for Next Five Years and Thereafter</t>
  </si>
  <si>
    <t>As of December 31, 2015, future minimum payments to third parties
for the next five years and thereafter are summarized as
follows:
2016 $ 8,591,662
2017 9,279,734
2018 8,897,610
2019 3,441,001
2020 2,282,678
Thereafter 7,723,100
Total $ 40,215,785</t>
  </si>
  <si>
    <t>Related Party [Member]</t>
  </si>
  <si>
    <t>As of December 31, 2015, future minimum lease payments to related
parties for the next five years and thereafter are summarized as
follows:
2016 $ 1,017,828
2017 1,032,043
2018 1,046,714
2019 783,772
2020 652,230
Thereafter 1,069,479
Total $ 5,602,066</t>
  </si>
  <si>
    <t>Nature of Business - Additional Information (Detail)</t>
  </si>
  <si>
    <t>Dec. 31, 2015Radio_StationsSegment</t>
  </si>
  <si>
    <t>Number of reportable segments | Segment</t>
  </si>
  <si>
    <t>Radio station owns and operated by entity | Radio_Stations</t>
  </si>
  <si>
    <t>Summary of Significant Accounting Policies - Additional Information (Detail) - USD ($)</t>
  </si>
  <si>
    <t>Summary Of Significant Accounting Policies [Line Items]</t>
  </si>
  <si>
    <t>Renewable terms of FCC broadcasting licenses</t>
  </si>
  <si>
    <t>8 years</t>
  </si>
  <si>
    <t>Weighted-average period before the next renewal of the Company's FCC broadcasting licenses</t>
  </si>
  <si>
    <t>4 years 4 months 24 days</t>
  </si>
  <si>
    <t>Advertising agency commissions of gross revenue</t>
  </si>
  <si>
    <t>15.00%</t>
  </si>
  <si>
    <t>Barter sales revenue from Broadcasting Service</t>
  </si>
  <si>
    <t>Barter sales expenses from Broadcasting Service</t>
  </si>
  <si>
    <t>Unamortized debt issuance expense</t>
  </si>
  <si>
    <t>Restatement Adjustment [Member] | Adjustments for New Accounting Principle, Early Adoption [Member]</t>
  </si>
  <si>
    <t>Deferred tax assets current, reclassified</t>
  </si>
  <si>
    <t>Other Assets [Member] | Restatement Adjustment [Member] | Adjustments for New Accounting Principle, Early Adoption [Member]</t>
  </si>
  <si>
    <t>Geographic Concentration Risk [Member] | Sales Revenue, Net [Member]</t>
  </si>
  <si>
    <t>Radio stations contributed to net revenue</t>
  </si>
  <si>
    <t>49.70%</t>
  </si>
  <si>
    <t>Quu, Inc. [Member]</t>
  </si>
  <si>
    <t>Carrying value of the investment in Quu, Inc.</t>
  </si>
  <si>
    <t>Asset Exchange - Additional Information (Detail)</t>
  </si>
  <si>
    <t>Dec. 01, 2014Radio_Stations</t>
  </si>
  <si>
    <t>Business Combination Increase Decrease To Reflect Liabilities Acquired At Fair Value [Abstract]</t>
  </si>
  <si>
    <t>Number of radio stations acquired through asset exchange</t>
  </si>
  <si>
    <t>Asset Exchange - Summary of Pro forma Information (Detail) - CBS Radio [Member]</t>
  </si>
  <si>
    <t>Dec. 31, 2014USD ($)$ / shares</t>
  </si>
  <si>
    <t>Business Acquisition [Line Items]</t>
  </si>
  <si>
    <t>Basic net income per share | $ / shares</t>
  </si>
  <si>
    <t>Diluted net income per share | $ / shares</t>
  </si>
  <si>
    <t>Asset Exchange - Summary of Discontinued Operations (Detail)</t>
  </si>
  <si>
    <t>Discontinued Operations and Disposal Groups [Abstract]</t>
  </si>
  <si>
    <t>Station operating expenses</t>
  </si>
  <si>
    <t>Other (income) expense, net</t>
  </si>
  <si>
    <t>Income from discontinued operations before income taxes</t>
  </si>
  <si>
    <t>Income from discontinued operations</t>
  </si>
  <si>
    <t>Asset Exchange - Summary of Operating and Investing Cash Flows of Discontinued Operations (Detail) - USD ($)</t>
  </si>
  <si>
    <t>Adjustments to reconcile income from discontinued operations to net cash provided by (used in) operating activities:</t>
  </si>
  <si>
    <t>Change in operating assets and liabilities</t>
  </si>
  <si>
    <t>Discontinued Operations [Member]</t>
  </si>
  <si>
    <t>Net cash used in operating activities</t>
  </si>
  <si>
    <t>Net cash used in investing activities</t>
  </si>
  <si>
    <t>Restricted Cash - Additional Information (Detail)</t>
  </si>
  <si>
    <t>Restricted Cash and Cash Equivalents Items [Line Items]</t>
  </si>
  <si>
    <t>Sale of Radio Tower [Member]</t>
  </si>
  <si>
    <t>Property and Equipment - Summary of Property and Equipment (Detail) - USD ($)</t>
  </si>
  <si>
    <t>Property, Plant and Equipment [Line Items]</t>
  </si>
  <si>
    <t>Property and equipment, gross</t>
  </si>
  <si>
    <t>Less accumulated depreciation and amortization</t>
  </si>
  <si>
    <t>Land, Buildings and Improvements [Member]</t>
  </si>
  <si>
    <t>Broadcast Equipment [Member]</t>
  </si>
  <si>
    <t>Transportation Equipment [Member]</t>
  </si>
  <si>
    <t>Estimated useful lives (years)</t>
  </si>
  <si>
    <t>5 years</t>
  </si>
  <si>
    <t>Office Equipment [Member]</t>
  </si>
  <si>
    <t>Construction in Progress [Member]</t>
  </si>
  <si>
    <t>Minimum [Member] | Land, Buildings and Improvements [Member]</t>
  </si>
  <si>
    <t>15 years</t>
  </si>
  <si>
    <t>Minimum [Member] | Broadcast Equipment [Member]</t>
  </si>
  <si>
    <t>Minimum [Member] | Office Equipment [Member]</t>
  </si>
  <si>
    <t>Maximum [Member] | Land, Buildings and Improvements [Member]</t>
  </si>
  <si>
    <t>30 years</t>
  </si>
  <si>
    <t>Maximum [Member] | Broadcast Equipment [Member]</t>
  </si>
  <si>
    <t>Maximum [Member] | Office Equipment [Member]</t>
  </si>
  <si>
    <t>10 years</t>
  </si>
  <si>
    <t>Property and Equipment - Additional Information (Detail)</t>
  </si>
  <si>
    <t>Dec. 31, 2015USD ($)Radio_Stations</t>
  </si>
  <si>
    <t>Depreciation and amortization expense</t>
  </si>
  <si>
    <t>Number of radio towers leased for radio stations under separate lease agreements | Radio_Stations</t>
  </si>
  <si>
    <t>Capital leased property and equipment</t>
  </si>
  <si>
    <t>FCC Broadcasting Licenses - Carrying Amount of Broadcasting Licenses (Detail) - USD ($)</t>
  </si>
  <si>
    <t>FCC Broadcasting Licenses [Line Items]</t>
  </si>
  <si>
    <t>Beginning Balance</t>
  </si>
  <si>
    <t>Ending Balance</t>
  </si>
  <si>
    <t>FCC Broadcasting License [Member]</t>
  </si>
  <si>
    <t>Acquisitions of translator licenses</t>
  </si>
  <si>
    <t>FCC broadcasting licenses received from asset exchange</t>
  </si>
  <si>
    <t>FCC Broadcasting Licenses - Additional Information (Detail)</t>
  </si>
  <si>
    <t>Jun. 25, 2015USD ($)License</t>
  </si>
  <si>
    <t>Feb. 27, 2015USD ($)License</t>
  </si>
  <si>
    <t>May. 01, 2014USD ($)License</t>
  </si>
  <si>
    <t>Feb. 14, 2014USD ($)License</t>
  </si>
  <si>
    <t>Translator licenses renewable term</t>
  </si>
  <si>
    <t>Reach Communications, Inc. [Member]</t>
  </si>
  <si>
    <t>Acquisition of translator licenses | $</t>
  </si>
  <si>
    <t>Number of translator licenses acquired | License</t>
  </si>
  <si>
    <t>University of Northwestern [Member]</t>
  </si>
  <si>
    <t>CTC Media Group [Member]</t>
  </si>
  <si>
    <t>Starboard Media Foundation, Inc. [Member]</t>
  </si>
  <si>
    <t>Eastern Airwaves, LLC [Member]</t>
  </si>
  <si>
    <t>Goodwill - Summary of Carrying Amount of Goodwill (Detail) - USD ($)</t>
  </si>
  <si>
    <t>3 Months Ended</t>
  </si>
  <si>
    <t>Sep. 30, 2015</t>
  </si>
  <si>
    <t>Goodwill from asset exchange</t>
  </si>
  <si>
    <t>Goodwill - Additional Information (Detail) - USD ($)</t>
  </si>
  <si>
    <t>Dec. 01, 2014</t>
  </si>
  <si>
    <t>Goodwill [Line Items]</t>
  </si>
  <si>
    <t>Percentage of impairment loss of goodwill</t>
  </si>
  <si>
    <t>100.00%</t>
  </si>
  <si>
    <t>CBS Radio [Member]</t>
  </si>
  <si>
    <t>Goodwill reported net of deferred tax asset</t>
  </si>
  <si>
    <t>Goodwill - Schedule of Key Assumptions in Discounted Cash Flow Analysis (Detail)</t>
  </si>
  <si>
    <t>Fair Value Inputs, Assets, Quantitative Information [Line Items]</t>
  </si>
  <si>
    <t>Long-term revenue growth rate</t>
  </si>
  <si>
    <t>2.50%</t>
  </si>
  <si>
    <t>Discount rate</t>
  </si>
  <si>
    <t>9.50%</t>
  </si>
  <si>
    <t>Minimum [Member]</t>
  </si>
  <si>
    <t>Station operating income margins</t>
  </si>
  <si>
    <t>23.50%</t>
  </si>
  <si>
    <t>Maximum [Member]</t>
  </si>
  <si>
    <t>50.00%</t>
  </si>
  <si>
    <t>Other Intangibles - Summary of Other Intangibles Acquired (Detail) - USD ($)</t>
  </si>
  <si>
    <t>Finite-Lived Intangible Assets [Line Items]</t>
  </si>
  <si>
    <t>Finite lived intangible assets</t>
  </si>
  <si>
    <t>Less accumulated amortization</t>
  </si>
  <si>
    <t>Finite lived intangible assets net</t>
  </si>
  <si>
    <t>Acquired Advertising Contracts [Member]</t>
  </si>
  <si>
    <t>Advertiser Relationships [Member]</t>
  </si>
  <si>
    <t>Other Intangibles - Additional Information (Detail) - USD ($) $ in Millions</t>
  </si>
  <si>
    <t>Intangible Liability Disclosure [Abstract]</t>
  </si>
  <si>
    <t>Amortization expense</t>
  </si>
  <si>
    <t>Other Intangibles - Summary of Estimated Future Amortization Expense Related to Intangible Assets (Detail) - USD ($)</t>
  </si>
  <si>
    <t>Other Current Liabilities - Summary of Other Current Liabilities (Detail) - USD ($)</t>
  </si>
  <si>
    <t>Accrued payroll expenses</t>
  </si>
  <si>
    <t>Deferred revenue</t>
  </si>
  <si>
    <t>Dividends payable</t>
  </si>
  <si>
    <t>Trade sales payable</t>
  </si>
  <si>
    <t>Deferred rent</t>
  </si>
  <si>
    <t>Income taxes payable</t>
  </si>
  <si>
    <t>Prorations payable</t>
  </si>
  <si>
    <t>Other accrued expenses</t>
  </si>
  <si>
    <t>Long-Term Debt - Summary of Long-Term Debt (Detail) - USD ($)</t>
  </si>
  <si>
    <t>Line of Credit Facility [Line Items]</t>
  </si>
  <si>
    <t>Capital lease obligations</t>
  </si>
  <si>
    <t>Long-term debt, including capital lease obligations</t>
  </si>
  <si>
    <t>Less unamortized debt issuance costs</t>
  </si>
  <si>
    <t>Long-term debt</t>
  </si>
  <si>
    <t>Less current installments</t>
  </si>
  <si>
    <t>Long-term debt, net of current portion</t>
  </si>
  <si>
    <t>Term Loan [Member]</t>
  </si>
  <si>
    <t>Revolving Credit Loan [Member]</t>
  </si>
  <si>
    <t>Revolving credit facility</t>
  </si>
  <si>
    <t>Long-Term Debt - Additional Information (Detail)</t>
  </si>
  <si>
    <t>Revolving credit loan and term loan carried interest</t>
  </si>
  <si>
    <t>3.40%</t>
  </si>
  <si>
    <t>Mandatory prepayments of consolidated excess cash flow due period</t>
  </si>
  <si>
    <t>120 days</t>
  </si>
  <si>
    <t>Mandatory prepayments of consolidated excess cash flow required by credit agreement</t>
  </si>
  <si>
    <t>The credit agreement requires mandatory prepayments equal to 50% of consolidated excess cash flow, as defined in the credit agreement, when the Company’s consolidated total debt is equal to or greater than three times its consolidated operating cash flow, as defined in the credit agreement. Prepayments of excess cash flows are not required when the Company’s consolidated total debt is less than three times its consolidated operating cash flow. Mandatory prepayments of consolidated excess cash flow are due 120 days after year end. The credit agreement also requires mandatory prepayments for defined amounts from net proceeds of asset sales, net insurance proceeds, and net proceeds of debt issuances.</t>
  </si>
  <si>
    <t>First Mortgage [Member] | Minimum [Member]</t>
  </si>
  <si>
    <t>Interest Coverage Ratio</t>
  </si>
  <si>
    <t>200.00%</t>
  </si>
  <si>
    <t>Revolving credit facility maximum commitment</t>
  </si>
  <si>
    <t>Remaining commitments under the revolving credit loan facility</t>
  </si>
  <si>
    <t>Revolving credit facility, Interest Rate Description</t>
  </si>
  <si>
    <t>The credit facility may bear interest at either (i) the  LIBOR rate, as defined in the credit agreement, plus a margin ranging from 2.5%  to 4.5% that is determined by the Company's consolidated total debt ratio, as  defined</t>
  </si>
  <si>
    <t>Fiscal Quarter Through September 30, 2016 [Member] | First Mortgage [Member] | Maximum [Member]</t>
  </si>
  <si>
    <t>Long-term Debt Covenants Aggregate Leverage Ratio</t>
  </si>
  <si>
    <t>October 1, 2016 Through March 31, 2017 [Member] | First Mortgage [Member] | Maximum [Member]</t>
  </si>
  <si>
    <t>April 1, 2017 Through December 31, 2017 [Member] | First Mortgage [Member] | Maximum [Member]</t>
  </si>
  <si>
    <t>January 1, 2018 Through December 31, 2018 [Member] | First Mortgage [Member] | Maximum [Member]</t>
  </si>
  <si>
    <t>January 1, 2019 Through December 31, 2019 [Member] | First Mortgage [Member] | Maximum [Member]</t>
  </si>
  <si>
    <t>January 1, 2020 Through December 31, 2020 [Member] | First Mortgage [Member] | Maximum [Member]</t>
  </si>
  <si>
    <t>Credit Facility [Member]</t>
  </si>
  <si>
    <t>3.90%</t>
  </si>
  <si>
    <t>Revolving credit facility and term loan maturity date</t>
  </si>
  <si>
    <t>Nov. 30,
		2020</t>
  </si>
  <si>
    <t>Mandatory prepayments of excess cash flow</t>
  </si>
  <si>
    <t>Credit Facility [Member] | Revolving Credit Loan [Member] | Minimum [Member] | LIBOR [Member]</t>
  </si>
  <si>
    <t>Credit facility interest rate margins</t>
  </si>
  <si>
    <t>Credit Facility [Member] | Revolving Credit Loan [Member] | Minimum [Member] | Base Rate [Member]</t>
  </si>
  <si>
    <t>1.50%</t>
  </si>
  <si>
    <t>Credit Facility [Member] | Revolving Credit Loan [Member] | Maximum [Member] | LIBOR [Member]</t>
  </si>
  <si>
    <t>4.50%</t>
  </si>
  <si>
    <t>Credit Facility [Member] | Revolving Credit Loan [Member] | Maximum [Member] | Base Rate [Member]</t>
  </si>
  <si>
    <t>3.50%</t>
  </si>
  <si>
    <t>Credit Facility [Member] | Revolving Credit Loan and Term Loan [Member]</t>
  </si>
  <si>
    <t>Long-Term Debt - Scheduled Repayments of Credit Facility and Capital Lease Obligations (Detail) - USD ($)</t>
  </si>
  <si>
    <t>Thereafter</t>
  </si>
  <si>
    <t>Stockholders' Equity - Additional Information (Detail) - USD ($)</t>
  </si>
  <si>
    <t>Jan. 08, 2016</t>
  </si>
  <si>
    <t>Dec. 08, 2015</t>
  </si>
  <si>
    <t>Class of Stock [Line Items]</t>
  </si>
  <si>
    <t>Condition of electing directors by class a and class b common stock vote</t>
  </si>
  <si>
    <t>In the election of directors, the holders of Class A common stock  are entitled by class vote, exclusive of other stockholders, to elect two of the  Company's directors, with each Class A share being entitled to one vote. In the  election of the other six directors and all other matters submitted to the  stockholders for a vote, the holders of Class A shares and Class B shares shall  vote as a single class, with each Class A share being entitled to one vote and  each Class B share entitled to ten votes.</t>
  </si>
  <si>
    <t>Aggregate amount permitted for share repurchases</t>
  </si>
  <si>
    <t>Payments for treasury stock, shares</t>
  </si>
  <si>
    <t>Aggregate amount permitted for cash dividends and share repurchases in 2015</t>
  </si>
  <si>
    <t>Aggregate amount permitted for cash dividends and share repurchases in 2016 and thereafter</t>
  </si>
  <si>
    <t>Cash dividends paid</t>
  </si>
  <si>
    <t>Dividend declared per share</t>
  </si>
  <si>
    <t>Subsequent Event [Member]</t>
  </si>
  <si>
    <t>Stock-Based Compensation - Additional Information (Detail) $ in Millions</t>
  </si>
  <si>
    <t>Dec. 31, 2015USD ($)shares</t>
  </si>
  <si>
    <t>2007 Plan [Member]</t>
  </si>
  <si>
    <t>Share-based Compensation Arrangement by Share-based Payment Award [Line Items]</t>
  </si>
  <si>
    <t>Total unrecognized compensation cost related to restricted stock granted | $</t>
  </si>
  <si>
    <t>Cost expected to be recognized over a weighted-average period</t>
  </si>
  <si>
    <t>1 year 7 months 6 days</t>
  </si>
  <si>
    <t>2007 Plan [Member] | Minimum [Member]</t>
  </si>
  <si>
    <t>Restricted stock awards, vest, period</t>
  </si>
  <si>
    <t>1 year</t>
  </si>
  <si>
    <t>2007 Plan [Member] | Maximum [Member]</t>
  </si>
  <si>
    <t>2000 Plan [Member]</t>
  </si>
  <si>
    <t>Expiration date for stock options</t>
  </si>
  <si>
    <t>Class A Common Stock [Member] | 2007 Plan [Member]</t>
  </si>
  <si>
    <t>Shares authorized | shares</t>
  </si>
  <si>
    <t>Stock-Based Compensation - Restricted Stock Activity (Detail) - 2007 Plan [Member] - $ / shares</t>
  </si>
  <si>
    <t>Unvested Shares, Beginning Balance</t>
  </si>
  <si>
    <t>Granted, Shares</t>
  </si>
  <si>
    <t>Vested, Shares</t>
  </si>
  <si>
    <t>Forfeited, Shares</t>
  </si>
  <si>
    <t>Unvested Shares, Ending Balance</t>
  </si>
  <si>
    <t>Unvested, Weighted-Average Grant-Date Fair Value, Beginning Balance</t>
  </si>
  <si>
    <t>Granted, Weighted-Average Grant-Date Fair Value</t>
  </si>
  <si>
    <t>Vested, Weighted-Average Grant-Date Fair Value</t>
  </si>
  <si>
    <t>Forfeited, Weighted-Average Grant-Date Fair Value</t>
  </si>
  <si>
    <t>Unvested, Weighted-Average Grant-Date Fair Value, Ending Balance</t>
  </si>
  <si>
    <t>Stock-Based Compensation - Stock Option Activity (Detail) - 2000 Plan [Member]</t>
  </si>
  <si>
    <t>Dec. 31, 2014$ / sharesshares</t>
  </si>
  <si>
    <t>Outstanding Options, Beginning Balance | shares</t>
  </si>
  <si>
    <t>Forfeited, Options | shares</t>
  </si>
  <si>
    <t>Outstanding and Exercisable, Ending Balance | shares</t>
  </si>
  <si>
    <t>Outstanding, Weighted-Average Exercise Price, Beginning Balance | $ / shares</t>
  </si>
  <si>
    <t>Forfeited, Weighted-Average Exercise Price | $ / shares</t>
  </si>
  <si>
    <t>Outstanding and exercisable, Weighted-Average Exercise Price, Ending Balance | $ / shares</t>
  </si>
  <si>
    <t>Income Taxes - Schedule of Income Tax Expense (Detail) - USD ($)</t>
  </si>
  <si>
    <t>Current:</t>
  </si>
  <si>
    <t>Federal</t>
  </si>
  <si>
    <t>State</t>
  </si>
  <si>
    <t>Current Income Tax Expense</t>
  </si>
  <si>
    <t>Deferred:</t>
  </si>
  <si>
    <t>Deferred Income Tax Expense</t>
  </si>
  <si>
    <t>Income Tax Expense (Benefit)</t>
  </si>
  <si>
    <t>Income Taxes - Additional Information (Detail) - USD ($)</t>
  </si>
  <si>
    <t>Schedule Of Income Tax [Line Items]</t>
  </si>
  <si>
    <t>Federal statutory rate</t>
  </si>
  <si>
    <t>35.00%</t>
  </si>
  <si>
    <t>Net operating losses</t>
  </si>
  <si>
    <t>Net operating losses expiration date</t>
  </si>
  <si>
    <t>State and Local Jurisdiction [Member]</t>
  </si>
  <si>
    <t>Income Taxes - Schedule of Income Tax Expense , Federal Statutory Rate (Detail) - USD ($)</t>
  </si>
  <si>
    <t>Expected tax expense</t>
  </si>
  <si>
    <t>State income taxes, net of federal benefit</t>
  </si>
  <si>
    <t>Income tax rate adjustments</t>
  </si>
  <si>
    <t>Change in valuation allowance</t>
  </si>
  <si>
    <t>Non-deductible items</t>
  </si>
  <si>
    <t>Income Taxes - Schedule of Components of Deferred Tax Assets and Liabilities (Detail) - USD ($)</t>
  </si>
  <si>
    <t>Deferred tax assets:</t>
  </si>
  <si>
    <t>Accrued expenses</t>
  </si>
  <si>
    <t>Subtotal</t>
  </si>
  <si>
    <t>Valuation allowance</t>
  </si>
  <si>
    <t>Deferred tax liabilities:</t>
  </si>
  <si>
    <t>Property and equipment</t>
  </si>
  <si>
    <t>Intangibles</t>
  </si>
  <si>
    <t>Net deferred tax liabilities</t>
  </si>
  <si>
    <t>Earnings Per Share - Schedule of Net Income Per Share (Detail) - USD ($)</t>
  </si>
  <si>
    <t>Weighted-average shares outstanding:</t>
  </si>
  <si>
    <t>Effect of dilutive restricted stock</t>
  </si>
  <si>
    <t>Net income per basic share</t>
  </si>
  <si>
    <t>Net income per diluted share</t>
  </si>
  <si>
    <t>Related Party Transactions - Additional Information (Detail)</t>
  </si>
  <si>
    <t>Nov. 17, 2015USD ($)Tower</t>
  </si>
  <si>
    <t>Oct. 16, 2015USD ($)</t>
  </si>
  <si>
    <t>Apr. 03, 2015USD ($)</t>
  </si>
  <si>
    <t>Apr. 04, 2014USD ($)</t>
  </si>
  <si>
    <t>Apr. 10, 2013USD ($)</t>
  </si>
  <si>
    <t>Jul. 31, 2012USD ($)</t>
  </si>
  <si>
    <t>Feb. 14, 2012USD ($)</t>
  </si>
  <si>
    <t>Mar. 25, 2011USD ($)shares</t>
  </si>
  <si>
    <t>Aug. 04, 2006Radio_Stations</t>
  </si>
  <si>
    <t>Jun. 30, 2014USD ($)</t>
  </si>
  <si>
    <t>Dec. 31, 2015USD ($)Radio_StationsTowerAutomatic_Renewal</t>
  </si>
  <si>
    <t>Related Party Transaction [Line Items]</t>
  </si>
  <si>
    <t>Proceeds from sale of tower</t>
  </si>
  <si>
    <t>Lease agreement expiration date</t>
  </si>
  <si>
    <t>Dec. 31,
		2025</t>
  </si>
  <si>
    <t>Number of automatic renewals | Automatic_Renewal</t>
  </si>
  <si>
    <t>Renewal term of lease agreement</t>
  </si>
  <si>
    <t>Lease or rental expense</t>
  </si>
  <si>
    <t>Number of radio towers sold to unrelated party | Tower</t>
  </si>
  <si>
    <t>Deferred gain recognized</t>
  </si>
  <si>
    <t>Augusta, GA [Member]</t>
  </si>
  <si>
    <t>Number of radio towers sold for radio station | Tower</t>
  </si>
  <si>
    <t>Charlotte, NC [Member]</t>
  </si>
  <si>
    <t>Digital PowerRadio LLC [Member]</t>
  </si>
  <si>
    <t>Additional contribution to related party</t>
  </si>
  <si>
    <t>Related party stock purchase | shares</t>
  </si>
  <si>
    <t>Percentage of outstanding units ownership interest to Digital PowerRadio</t>
  </si>
  <si>
    <t>20.00%</t>
  </si>
  <si>
    <t>Beasley Family Towers Inc [Member]</t>
  </si>
  <si>
    <t>Deferred gain on sale</t>
  </si>
  <si>
    <t>Monthly repayment of prepaid rent to related party</t>
  </si>
  <si>
    <t>Repayment of prepaid rent to related party</t>
  </si>
  <si>
    <t>Indebtedness amount</t>
  </si>
  <si>
    <t>Loss on notes receivable</t>
  </si>
  <si>
    <t>Beasley Family Towers Inc [Member] | Prepaid Rent [Member]</t>
  </si>
  <si>
    <t>Prepaid expense paid by related party</t>
  </si>
  <si>
    <t>Beasley Family Towers Inc [Member] | Notes Receivable [Member]</t>
  </si>
  <si>
    <t>Interest income on the notes receivable</t>
  </si>
  <si>
    <t>Beasley Family Towers Inc [Member] | December 28, 2020 [Member]</t>
  </si>
  <si>
    <t>Dec. 28,
		2020</t>
  </si>
  <si>
    <t>Beasley Family Towers Inc [Member] | April 30, 2016 [Member]</t>
  </si>
  <si>
    <t>Apr. 30,
		2016</t>
  </si>
  <si>
    <t>Wintersrun Communications Inc [Member]</t>
  </si>
  <si>
    <t>Wintersrun Communications Inc [Member] | Prepaid Rent [Member]</t>
  </si>
  <si>
    <t>GGB Las Vegas, LLC [Member]</t>
  </si>
  <si>
    <t>Dec. 31,
		2018</t>
  </si>
  <si>
    <t>GGB Estero, LLC [Member]</t>
  </si>
  <si>
    <t>Aug. 31,
		2019</t>
  </si>
  <si>
    <t>GGB Augusta, LLC [Member]</t>
  </si>
  <si>
    <t>Nov. 1,
		2023</t>
  </si>
  <si>
    <t>Beasley Broadcasting Management, LLC [Member]</t>
  </si>
  <si>
    <t>Related Party Transactions - Future Minimum Payments to Third Parties for Next Five Years and Thereafter (Detail)</t>
  </si>
  <si>
    <t>Future Minimum Leases Payments Under Leases (Line Items)</t>
  </si>
  <si>
    <t>Commitments and Contingencies - Additional Information (Detail) - USD ($) $ in Millions</t>
  </si>
  <si>
    <t>Commitments And Contingencies [Line Items]</t>
  </si>
  <si>
    <t>Operating leases of property and equipment from third parties</t>
  </si>
  <si>
    <t>Commitments and Contingencies - Future Minimum Payments to Third Parties for the Next Five Years and Thereafter (Detail)</t>
  </si>
  <si>
    <t>Financial Instruments - Additional Information (Detail) - USD ($)</t>
  </si>
  <si>
    <t>Debt Instrument Fair Value Carrying Value [Abstract]</t>
  </si>
  <si>
    <t>Percentage of fixed rate of interest carrying amount of notes receivables</t>
  </si>
  <si>
    <t>2.57%</t>
  </si>
  <si>
    <t>Fair value of notes receivable</t>
  </si>
  <si>
    <t>Fair Value Measurements - Additional Information (Detail) - USD ($)</t>
  </si>
  <si>
    <t>Defined Contribution Plan - Additional Information (Detail) - USD ($)</t>
  </si>
  <si>
    <t>Schedule Of Sale Of Subsidiary [Abstract]</t>
  </si>
  <si>
    <t>Employer matching contributions</t>
  </si>
  <si>
    <t>Schedule I - Valuation and Qualifying Accounts (Detail) - USD ($)</t>
  </si>
  <si>
    <t>Allowance for Doubtful Accounts (Deducted from Accounts Receivable) [Member]</t>
  </si>
  <si>
    <t>Valuation and Qualifying Accounts Disclosure [Line Items]</t>
  </si>
  <si>
    <t>Balance at Beginning of Period</t>
  </si>
  <si>
    <t>Charged to Costs and Expenses</t>
  </si>
  <si>
    <t>Deductions</t>
  </si>
  <si>
    <t>Balance at End of Period</t>
  </si>
  <si>
    <t>Valuation Allowance for Deferred Tax Asset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099160</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7" r="D17">
        <v>21466518</v>
      </c>
    </row>
    <row spans="1:4" r="18">
      <c t="s" s="4" r="A18">
        <v>30</v>
      </c>
    </row>
    <row spans="1:4" r="19">
      <c t="s" s="3" r="A19">
        <v>5</v>
      </c>
    </row>
    <row spans="1:4" r="20">
      <c t="s" s="4" r="A20">
        <v>31</v>
      </c>
      <c t="n" s="6" r="C20">
        <v>6530027</v>
      </c>
    </row>
    <row spans="1:4" r="21">
      <c t="s" s="4" r="A21">
        <v>32</v>
      </c>
    </row>
    <row spans="1:4" r="22">
      <c t="s" s="3" r="A22">
        <v>5</v>
      </c>
    </row>
    <row spans="1:4" r="23">
      <c t="s" s="4" r="A23">
        <v>31</v>
      </c>
      <c t="n" s="6" r="C23">
        <v>16662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5</v>
      </c>
      <c t="s" s="2" r="B1">
        <v>1</v>
      </c>
    </row>
    <row spans="1:2" r="2">
      <c t="s" s="2" r="B2">
        <v>2</v>
      </c>
    </row>
    <row spans="1:2" r="3">
      <c t="s" s="3" r="A3">
        <v>199</v>
      </c>
    </row>
    <row spans="1:2" r="4">
      <c t="s" s="4" r="A4">
        <v>45</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1</v>
      </c>
      <c t="s" s="2" r="B1">
        <v>1</v>
      </c>
    </row>
    <row spans="1:2" r="2">
      <c t="s" s="2" r="B2">
        <v>2</v>
      </c>
    </row>
    <row spans="1:2" r="3">
      <c t="s" s="3" r="A3">
        <v>199</v>
      </c>
    </row>
    <row spans="1:2" r="4">
      <c t="s" s="4" r="A4">
        <v>201</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v>
      </c>
      <c t="s" s="2" r="B1">
        <v>2</v>
      </c>
      <c t="s" s="2" r="C1">
        <v>34</v>
      </c>
    </row>
    <row spans="1:3" r="2">
      <c t="s" s="3" r="A2">
        <v>35</v>
      </c>
    </row>
    <row spans="1:3" r="3">
      <c t="s" s="4" r="A3">
        <v>36</v>
      </c>
      <c t="n" s="7" r="B3">
        <v>14318494</v>
      </c>
      <c t="n" s="7" r="C3">
        <v>14259441</v>
      </c>
    </row>
    <row spans="1:3" r="4">
      <c t="s" s="4" r="A4">
        <v>37</v>
      </c>
      <c t="n" s="6" r="B4">
        <v>19847536</v>
      </c>
      <c t="n" s="6" r="C4">
        <v>17637686</v>
      </c>
    </row>
    <row spans="1:3" r="5">
      <c t="s" s="4" r="A5">
        <v>38</v>
      </c>
      <c t="n" s="6" r="B5">
        <v>1896491</v>
      </c>
      <c t="n" s="6" r="C5">
        <v>636552</v>
      </c>
    </row>
    <row spans="1:3" r="6">
      <c t="s" s="4" r="A6">
        <v>39</v>
      </c>
      <c t="n" s="6" r="B6">
        <v>1017059</v>
      </c>
      <c t="n" s="6" r="C6">
        <v>2784210</v>
      </c>
    </row>
    <row spans="1:3" r="7">
      <c t="s" s="4" r="A7">
        <v>40</v>
      </c>
      <c t="n" s="6" r="B7">
        <v>37079580</v>
      </c>
      <c t="n" s="6" r="C7">
        <v>35317889</v>
      </c>
    </row>
    <row spans="1:3" r="8">
      <c t="s" s="4" r="A8">
        <v>41</v>
      </c>
      <c t="n" s="6" r="B8">
        <v>743195</v>
      </c>
    </row>
    <row spans="1:3" r="9">
      <c t="s" s="4" r="A9">
        <v>42</v>
      </c>
      <c t="n" s="6" r="C9">
        <v>1748092</v>
      </c>
    </row>
    <row spans="1:3" r="10">
      <c t="s" s="4" r="A10">
        <v>43</v>
      </c>
      <c t="n" s="6" r="B10">
        <v>27523353</v>
      </c>
      <c t="n" s="6" r="C10">
        <v>28254202</v>
      </c>
    </row>
    <row spans="1:3" r="11">
      <c t="s" s="4" r="A11">
        <v>44</v>
      </c>
      <c t="n" s="6" r="B11">
        <v>234719505</v>
      </c>
      <c t="n" s="6" r="C11">
        <v>234328330</v>
      </c>
    </row>
    <row spans="1:3" r="12">
      <c t="s" s="4" r="A12">
        <v>45</v>
      </c>
      <c t="n" s="6" r="B12">
        <v>5336583</v>
      </c>
      <c t="n" s="6" r="C12">
        <v>8857516</v>
      </c>
    </row>
    <row spans="1:3" r="13">
      <c t="s" s="4" r="A13">
        <v>46</v>
      </c>
      <c t="n" s="6" r="B13">
        <v>544238</v>
      </c>
      <c t="n" s="6" r="C13">
        <v>1358026</v>
      </c>
    </row>
    <row spans="1:3" r="14">
      <c t="s" s="4" r="A14">
        <v>47</v>
      </c>
      <c t="n" s="6" r="B14">
        <v>5455441</v>
      </c>
      <c t="n" s="6" r="C14">
        <v>4326826</v>
      </c>
    </row>
    <row spans="1:3" r="15">
      <c t="s" s="4" r="A15">
        <v>48</v>
      </c>
      <c t="n" s="6" r="B15">
        <v>311401895</v>
      </c>
      <c t="n" s="6" r="C15">
        <v>314190881</v>
      </c>
    </row>
    <row spans="1:3" r="16">
      <c t="s" s="3" r="A16">
        <v>49</v>
      </c>
    </row>
    <row spans="1:3" r="17">
      <c t="s" s="4" r="A17">
        <v>50</v>
      </c>
      <c t="n" s="6" r="B17">
        <v>1484048</v>
      </c>
      <c t="n" s="6" r="C17">
        <v>3112500</v>
      </c>
    </row>
    <row spans="1:3" r="18">
      <c t="s" s="4" r="A18">
        <v>51</v>
      </c>
      <c t="n" s="6" r="B18">
        <v>1827003</v>
      </c>
      <c t="n" s="6" r="C18">
        <v>1120434</v>
      </c>
    </row>
    <row spans="1:3" r="19">
      <c t="s" s="4" r="A19">
        <v>52</v>
      </c>
      <c t="n" s="6" r="B19">
        <v>7588106</v>
      </c>
      <c t="n" s="6" r="C19">
        <v>9864528</v>
      </c>
    </row>
    <row spans="1:3" r="20">
      <c t="s" s="4" r="A20">
        <v>53</v>
      </c>
      <c t="n" s="6" r="B20">
        <v>10899157</v>
      </c>
      <c t="n" s="6" r="C20">
        <v>14097462</v>
      </c>
    </row>
    <row spans="1:3" r="21">
      <c t="s" s="4" r="A21">
        <v>54</v>
      </c>
      <c t="n" s="6" r="B21">
        <v>952465</v>
      </c>
    </row>
    <row spans="1:3" r="22">
      <c t="s" s="4" r="A22">
        <v>55</v>
      </c>
      <c t="n" s="6" r="B22">
        <v>86461778</v>
      </c>
      <c t="n" s="6" r="C22">
        <v>93025258</v>
      </c>
    </row>
    <row spans="1:3" r="23">
      <c t="s" s="4" r="A23">
        <v>56</v>
      </c>
      <c t="n" s="6" r="B23">
        <v>77739201</v>
      </c>
      <c t="n" s="6" r="C23">
        <v>75776497</v>
      </c>
    </row>
    <row spans="1:3" r="24">
      <c t="s" s="4" r="A24">
        <v>57</v>
      </c>
      <c t="n" s="6" r="B24">
        <v>1812219</v>
      </c>
      <c t="n" s="6" r="C24">
        <v>749376</v>
      </c>
    </row>
    <row spans="1:3" r="25">
      <c t="s" s="4" r="A25">
        <v>58</v>
      </c>
      <c t="n" s="7" r="B25">
        <v>177864820</v>
      </c>
      <c t="n" s="7" r="C25">
        <v>183648593</v>
      </c>
    </row>
    <row spans="1:3" r="26">
      <c t="s" s="4" r="A26">
        <v>59</v>
      </c>
      <c t="s" s="4" r="B26">
        <v>60</v>
      </c>
      <c t="s" s="4" r="C26">
        <v>60</v>
      </c>
    </row>
    <row spans="1:3" r="27">
      <c t="s" s="3" r="A27">
        <v>61</v>
      </c>
    </row>
    <row spans="1:3" r="28">
      <c t="s" s="4" r="A28">
        <v>62</v>
      </c>
      <c t="s" s="4" r="B28">
        <v>60</v>
      </c>
      <c t="s" s="4" r="C28">
        <v>60</v>
      </c>
    </row>
    <row spans="1:3" r="29">
      <c t="s" s="4" r="A29">
        <v>63</v>
      </c>
      <c t="n" s="7" r="B29">
        <v>119495619</v>
      </c>
      <c t="n" s="7" r="C29">
        <v>118535400</v>
      </c>
    </row>
    <row spans="1:3" r="30">
      <c t="s" s="4" r="A30">
        <v>64</v>
      </c>
      <c t="n" s="6" r="B30">
        <v>-15361869</v>
      </c>
      <c t="n" s="6" r="C30">
        <v>-15107464</v>
      </c>
    </row>
    <row spans="1:3" r="31">
      <c t="s" s="4" r="A31">
        <v>65</v>
      </c>
      <c t="n" s="6" r="B31">
        <v>29302054</v>
      </c>
      <c t="n" s="6" r="C31">
        <v>27066481</v>
      </c>
    </row>
    <row spans="1:3" r="32">
      <c t="s" s="4" r="A32">
        <v>66</v>
      </c>
      <c t="n" s="6" r="B32">
        <v>75159</v>
      </c>
      <c t="n" s="6" r="C32">
        <v>21933</v>
      </c>
    </row>
    <row spans="1:3" r="33">
      <c t="s" s="4" r="A33">
        <v>67</v>
      </c>
      <c t="n" s="6" r="B33">
        <v>133537075</v>
      </c>
      <c t="n" s="6" r="C33">
        <v>130542288</v>
      </c>
    </row>
    <row spans="1:3" r="34">
      <c t="s" s="4" r="A34">
        <v>68</v>
      </c>
      <c t="n" s="6" r="B34">
        <v>311401895</v>
      </c>
      <c t="n" s="6" r="C34">
        <v>314190881</v>
      </c>
    </row>
    <row spans="1:3" r="35">
      <c t="s" s="4" r="A35">
        <v>30</v>
      </c>
    </row>
    <row spans="1:3" r="36">
      <c t="s" s="3" r="A36">
        <v>61</v>
      </c>
    </row>
    <row spans="1:3" r="37">
      <c t="s" s="4" r="A37">
        <v>69</v>
      </c>
      <c t="n" s="6" r="B37">
        <v>9450</v>
      </c>
      <c t="n" s="6" r="C37">
        <v>9276</v>
      </c>
    </row>
    <row spans="1:3" r="38">
      <c t="s" s="4" r="A38">
        <v>32</v>
      </c>
    </row>
    <row spans="1:3" r="39">
      <c t="s" s="3" r="A39">
        <v>61</v>
      </c>
    </row>
    <row spans="1:3" r="40">
      <c t="s" s="4" r="A40">
        <v>69</v>
      </c>
      <c t="n" s="7" r="B40">
        <v>16662</v>
      </c>
      <c t="n" s="7" r="C40">
        <v>166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s="1" r="A1">
        <v>239</v>
      </c>
      <c t="s" s="2" r="B1">
        <v>1</v>
      </c>
    </row>
    <row spans="1:2" r="2">
      <c t="s" s="2" r="B2">
        <v>2</v>
      </c>
    </row>
    <row spans="1:2" r="3">
      <c t="s" s="3" r="A3">
        <v>185</v>
      </c>
    </row>
    <row spans="1:2" r="4">
      <c t="s" s="4" r="A4">
        <v>240</v>
      </c>
      <c t="s" s="4" r="B4">
        <v>241</v>
      </c>
    </row>
    <row spans="1:2" r="5">
      <c t="s" s="4" r="A5">
        <v>242</v>
      </c>
      <c t="s" s="4" r="B5">
        <v>243</v>
      </c>
    </row>
    <row spans="1:2" r="6">
      <c t="s" s="4" r="A6">
        <v>244</v>
      </c>
      <c t="s" s="4" r="B6">
        <v>245</v>
      </c>
    </row>
    <row spans="1:2" r="7">
      <c t="s" s="4" r="A7">
        <v>246</v>
      </c>
      <c t="s" s="4" r="B7">
        <v>247</v>
      </c>
    </row>
    <row spans="1:2" r="8">
      <c t="s" s="4" r="A8">
        <v>193</v>
      </c>
      <c t="s" s="4" r="B8">
        <v>248</v>
      </c>
    </row>
    <row spans="1:2" r="9">
      <c t="s" s="4" r="A9">
        <v>196</v>
      </c>
      <c t="s" s="4" r="B9">
        <v>249</v>
      </c>
    </row>
    <row spans="1:2" r="10">
      <c t="s" s="4" r="A10">
        <v>45</v>
      </c>
      <c t="s" s="4" r="B10">
        <v>250</v>
      </c>
    </row>
    <row spans="1:2" r="11">
      <c t="s" s="4" r="A11">
        <v>201</v>
      </c>
      <c t="s" s="4" r="B11">
        <v>251</v>
      </c>
    </row>
    <row spans="1:2" r="12">
      <c t="s" s="4" r="A12">
        <v>252</v>
      </c>
      <c t="s" s="4" r="B12">
        <v>253</v>
      </c>
    </row>
    <row spans="1:2" r="13">
      <c t="s" s="4" r="A13">
        <v>254</v>
      </c>
      <c t="s" s="4" r="B13">
        <v>255</v>
      </c>
    </row>
    <row spans="1:2" r="14">
      <c t="s" s="4" r="A14">
        <v>256</v>
      </c>
      <c t="s" s="4" r="B14">
        <v>257</v>
      </c>
    </row>
    <row spans="1:2" r="15">
      <c t="s" s="4" r="A15">
        <v>258</v>
      </c>
      <c t="s" s="4" r="B15">
        <v>259</v>
      </c>
    </row>
    <row spans="1:2" r="16">
      <c t="s" s="4" r="A16">
        <v>212</v>
      </c>
      <c t="s" s="4" r="B16">
        <v>260</v>
      </c>
    </row>
    <row spans="1:2" r="17">
      <c t="s" s="4" r="A17">
        <v>215</v>
      </c>
      <c t="s" s="4" r="B17">
        <v>261</v>
      </c>
    </row>
    <row spans="1:2" r="18">
      <c t="s" s="4" r="A18">
        <v>262</v>
      </c>
      <c t="s" s="4" r="B18">
        <v>263</v>
      </c>
    </row>
    <row spans="1:2" r="19">
      <c t="s" s="4" r="A19">
        <v>264</v>
      </c>
      <c t="s" s="4" r="B19">
        <v>265</v>
      </c>
    </row>
    <row spans="1:2" r="20">
      <c t="s" s="4" r="A20">
        <v>266</v>
      </c>
      <c t="s" s="4" r="B20">
        <v>267</v>
      </c>
    </row>
    <row spans="1:2" r="21">
      <c t="s" s="4" r="A21">
        <v>230</v>
      </c>
      <c t="s" s="4" r="B21">
        <v>268</v>
      </c>
    </row>
    <row spans="1:2" r="22">
      <c t="s" s="4" r="A22">
        <v>269</v>
      </c>
      <c t="s" s="4" r="B22">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70</v>
      </c>
      <c t="s" s="2" r="B1">
        <v>2</v>
      </c>
      <c t="s" s="2" r="C1">
        <v>34</v>
      </c>
    </row>
    <row spans="1:3" r="2">
      <c t="s" s="4" r="A2">
        <v>71</v>
      </c>
      <c t="n" s="7" r="B2">
        <v>596380</v>
      </c>
      <c t="n" s="7" r="C2">
        <v>544932</v>
      </c>
    </row>
    <row spans="1:3" r="3">
      <c t="s" s="4" r="A3">
        <v>72</v>
      </c>
      <c t="n" s="8" r="B3">
        <v>0.001</v>
      </c>
      <c t="n" s="8" r="C3">
        <v>0.001</v>
      </c>
    </row>
    <row spans="1:3" r="4">
      <c t="s" s="4" r="A4">
        <v>73</v>
      </c>
      <c t="n" s="6" r="B4">
        <v>10000000</v>
      </c>
      <c t="n" s="6" r="C4">
        <v>10000000</v>
      </c>
    </row>
    <row spans="1:3" r="5">
      <c t="s" s="4" r="A5">
        <v>74</v>
      </c>
      <c t="n" s="6" r="B5">
        <v>0</v>
      </c>
      <c t="n" s="6" r="C5">
        <v>0</v>
      </c>
    </row>
    <row spans="1:3" r="6">
      <c t="s" s="4" r="A6">
        <v>75</v>
      </c>
      <c t="n" s="6" r="B6">
        <v>2882179</v>
      </c>
      <c t="n" s="6" r="C6">
        <v>2830904</v>
      </c>
    </row>
    <row spans="1:3" r="7">
      <c t="s" s="4" r="A7">
        <v>30</v>
      </c>
    </row>
    <row spans="1:3" r="8">
      <c t="s" s="4" r="A8">
        <v>76</v>
      </c>
      <c t="n" s="8" r="B8">
        <v>0.001</v>
      </c>
      <c t="n" s="8" r="C8">
        <v>0.001</v>
      </c>
    </row>
    <row spans="1:3" r="9">
      <c t="s" s="4" r="A9">
        <v>77</v>
      </c>
      <c t="n" s="6" r="B9">
        <v>150000000</v>
      </c>
      <c t="n" s="6" r="C9">
        <v>150000000</v>
      </c>
    </row>
    <row spans="1:3" r="10">
      <c t="s" s="4" r="A10">
        <v>78</v>
      </c>
      <c t="n" s="6" r="B10">
        <v>9449956</v>
      </c>
      <c t="n" s="6" r="C10">
        <v>9275746</v>
      </c>
    </row>
    <row spans="1:3" r="11">
      <c t="s" s="4" r="A11">
        <v>79</v>
      </c>
      <c t="n" s="6" r="B11">
        <v>6567777</v>
      </c>
      <c t="n" s="6" r="C11">
        <v>6444842</v>
      </c>
    </row>
    <row spans="1:3" r="12">
      <c t="s" s="4" r="A12">
        <v>32</v>
      </c>
    </row>
    <row spans="1:3" r="13">
      <c t="s" s="4" r="A13">
        <v>76</v>
      </c>
      <c t="n" s="8" r="B13">
        <v>0.001</v>
      </c>
      <c t="n" s="8" r="C13">
        <v>0.001</v>
      </c>
    </row>
    <row spans="1:3" r="14">
      <c t="s" s="4" r="A14">
        <v>77</v>
      </c>
      <c t="n" s="6" r="B14">
        <v>75000000</v>
      </c>
      <c t="n" s="6" r="C14">
        <v>75000000</v>
      </c>
    </row>
    <row spans="1:3" r="15">
      <c t="s" s="4" r="A15">
        <v>78</v>
      </c>
      <c t="n" s="6" r="B15">
        <v>16662743</v>
      </c>
      <c t="n" s="6" r="C15">
        <v>16662743</v>
      </c>
    </row>
    <row spans="1:3" r="16">
      <c t="s" s="4" r="A16">
        <v>79</v>
      </c>
      <c t="n" s="6" r="B16">
        <v>16662743</v>
      </c>
      <c t="n" s="6" r="C16">
        <v>166627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271</v>
      </c>
      <c t="s" s="2" r="B1">
        <v>1</v>
      </c>
    </row>
    <row spans="1:2" r="2">
      <c t="s" s="2" r="B2">
        <v>2</v>
      </c>
    </row>
    <row spans="1:2" r="3">
      <c t="s" s="3" r="A3">
        <v>188</v>
      </c>
    </row>
    <row spans="1:2" r="4">
      <c t="s" s="4" r="A4">
        <v>272</v>
      </c>
      <c t="s" s="4" r="B4">
        <v>273</v>
      </c>
    </row>
    <row spans="1:2" r="5">
      <c t="s" s="4" r="A5">
        <v>274</v>
      </c>
      <c t="s" s="4" r="B5">
        <v>275</v>
      </c>
    </row>
    <row spans="1:2" r="6">
      <c t="s" s="4" r="A6">
        <v>276</v>
      </c>
      <c t="s" s="4" r="B6">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8</v>
      </c>
      <c t="s" s="2" r="B1">
        <v>1</v>
      </c>
    </row>
    <row spans="1:2" r="2">
      <c t="s" s="2" r="B2">
        <v>2</v>
      </c>
    </row>
    <row spans="1:2" r="3">
      <c t="s" s="3" r="A3">
        <v>194</v>
      </c>
    </row>
    <row spans="1:2" r="4">
      <c t="s" s="4" r="A4">
        <v>279</v>
      </c>
      <c t="s" s="4" r="B4">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1</v>
      </c>
      <c t="s" s="2" r="B1">
        <v>1</v>
      </c>
    </row>
    <row spans="1:2" r="2">
      <c t="s" s="2" r="B2">
        <v>2</v>
      </c>
    </row>
    <row spans="1:2" r="3">
      <c t="s" s="3" r="A3">
        <v>197</v>
      </c>
    </row>
    <row spans="1:2" r="4">
      <c t="s" s="4" r="A4">
        <v>282</v>
      </c>
      <c t="s" s="4" r="B4">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84</v>
      </c>
      <c t="s" s="2" r="B1">
        <v>1</v>
      </c>
    </row>
    <row spans="1:2" r="2">
      <c t="s" s="2" r="B2">
        <v>2</v>
      </c>
    </row>
    <row spans="1:2" r="3">
      <c t="s" s="3" r="A3">
        <v>199</v>
      </c>
    </row>
    <row spans="1:2" r="4">
      <c t="s" s="4" r="A4">
        <v>285</v>
      </c>
      <c t="s" s="4" r="B4">
        <v>286</v>
      </c>
    </row>
    <row spans="1:2" r="5">
      <c t="s" s="4" r="A5">
        <v>287</v>
      </c>
      <c t="s" s="4" r="B5">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89</v>
      </c>
      <c t="s" s="2" r="B1">
        <v>1</v>
      </c>
    </row>
    <row spans="1:2" r="2">
      <c t="s" s="2" r="B2">
        <v>2</v>
      </c>
    </row>
    <row spans="1:2" r="3">
      <c t="s" s="3" r="A3">
        <v>199</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94</v>
      </c>
      <c t="s" s="2" r="B1">
        <v>1</v>
      </c>
    </row>
    <row spans="1:2" r="2">
      <c t="s" s="2" r="B2">
        <v>2</v>
      </c>
    </row>
    <row spans="1:2" r="3">
      <c t="s" s="3" r="A3">
        <v>204</v>
      </c>
    </row>
    <row spans="1:2" r="4">
      <c t="s" s="4" r="A4">
        <v>295</v>
      </c>
      <c t="s" s="4" r="B4">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97</v>
      </c>
      <c t="s" s="2" r="B1">
        <v>1</v>
      </c>
    </row>
    <row spans="1:2" r="2">
      <c t="s" s="2" r="B2">
        <v>2</v>
      </c>
    </row>
    <row spans="1:2" r="3">
      <c t="s" s="3" r="A3">
        <v>207</v>
      </c>
    </row>
    <row spans="1:2" r="4">
      <c t="s" s="4" r="A4">
        <v>298</v>
      </c>
      <c t="s" s="4" r="B4">
        <v>299</v>
      </c>
    </row>
    <row spans="1:2" r="5">
      <c t="s" s="4" r="A5">
        <v>300</v>
      </c>
      <c t="s" s="4" r="B5">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02</v>
      </c>
      <c t="s" s="2" r="B1">
        <v>1</v>
      </c>
    </row>
    <row spans="1:2" r="2">
      <c t="s" s="2" r="B2">
        <v>2</v>
      </c>
    </row>
    <row spans="1:2" r="3">
      <c t="s" s="3" r="A3">
        <v>213</v>
      </c>
    </row>
    <row spans="1:2" r="4">
      <c t="s" s="4" r="A4">
        <v>303</v>
      </c>
      <c t="s" s="4" r="B4">
        <v>304</v>
      </c>
    </row>
    <row spans="1:2" r="5">
      <c t="s" s="4" r="A5">
        <v>305</v>
      </c>
      <c t="s" s="4" r="B5">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307</v>
      </c>
      <c t="s" s="2" r="B1">
        <v>1</v>
      </c>
    </row>
    <row spans="1:2" r="2">
      <c t="s" s="2" r="B2">
        <v>2</v>
      </c>
    </row>
    <row spans="1:2" r="3">
      <c t="s" s="3" r="A3">
        <v>216</v>
      </c>
    </row>
    <row spans="1:2" r="4">
      <c t="s" s="4" r="A4">
        <v>308</v>
      </c>
      <c t="s" s="4" r="B4">
        <v>309</v>
      </c>
    </row>
    <row spans="1:2" r="5">
      <c t="s" s="4" r="A5">
        <v>310</v>
      </c>
      <c t="s" s="4" r="B5">
        <v>311</v>
      </c>
    </row>
    <row spans="1:2" r="6">
      <c t="s" s="4" r="A6">
        <v>312</v>
      </c>
      <c t="s" s="4" r="B6">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14</v>
      </c>
      <c t="s" s="2" r="B1">
        <v>1</v>
      </c>
    </row>
    <row spans="1:2" r="2">
      <c t="s" s="2" r="B2">
        <v>2</v>
      </c>
    </row>
    <row spans="1:2" r="3">
      <c t="s" s="3" r="A3">
        <v>219</v>
      </c>
    </row>
    <row spans="1:2" r="4">
      <c t="s" s="4" r="A4">
        <v>315</v>
      </c>
      <c t="s" s="4" r="B4">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v>
      </c>
      <c t="s" s="2" r="B1">
        <v>1</v>
      </c>
    </row>
    <row spans="1:3" r="2">
      <c t="s" s="2" r="B2">
        <v>2</v>
      </c>
      <c t="s" s="2" r="C2">
        <v>34</v>
      </c>
    </row>
    <row spans="1:3" r="3">
      <c t="s" s="3" r="A3">
        <v>81</v>
      </c>
    </row>
    <row spans="1:3" r="4">
      <c t="s" s="4" r="A4">
        <v>82</v>
      </c>
      <c t="n" s="7" r="B4">
        <v>105946670</v>
      </c>
      <c t="n" s="7" r="C4">
        <v>58705903</v>
      </c>
    </row>
    <row spans="1:3" r="5">
      <c t="s" s="3" r="A5">
        <v>83</v>
      </c>
    </row>
    <row spans="1:3" r="6">
      <c t="s" s="4" r="A6">
        <v>84</v>
      </c>
      <c t="n" s="6" r="B6">
        <v>75609147</v>
      </c>
      <c t="n" s="6" r="C6">
        <v>40351258</v>
      </c>
    </row>
    <row spans="1:3" r="7">
      <c t="s" s="4" r="A7">
        <v>85</v>
      </c>
      <c t="n" s="6" r="B7">
        <v>8983860</v>
      </c>
      <c t="n" s="6" r="C7">
        <v>8923117</v>
      </c>
    </row>
    <row spans="1:3" r="8">
      <c t="s" s="4" r="A8">
        <v>86</v>
      </c>
      <c t="n" s="6" r="B8">
        <v>349917</v>
      </c>
      <c t="n" s="6" r="C8">
        <v>1261318</v>
      </c>
    </row>
    <row spans="1:3" r="9">
      <c t="s" s="4" r="A9">
        <v>87</v>
      </c>
      <c t="n" s="6" r="C9">
        <v>458585</v>
      </c>
    </row>
    <row spans="1:3" r="10">
      <c t="s" s="4" r="A10">
        <v>88</v>
      </c>
      <c t="n" s="6" r="B10">
        <v>3834992</v>
      </c>
      <c t="n" s="6" r="C10">
        <v>2151949</v>
      </c>
    </row>
    <row spans="1:3" r="11">
      <c t="s" s="4" r="A11">
        <v>89</v>
      </c>
      <c t="n" s="6" r="B11">
        <v>3520933</v>
      </c>
    </row>
    <row spans="1:3" r="12">
      <c t="s" s="4" r="A12">
        <v>90</v>
      </c>
      <c t="n" s="6" r="B12">
        <v>92298849</v>
      </c>
      <c t="n" s="6" r="C12">
        <v>53146227</v>
      </c>
    </row>
    <row spans="1:3" r="13">
      <c t="s" s="4" r="A13">
        <v>91</v>
      </c>
      <c t="n" s="6" r="B13">
        <v>13647821</v>
      </c>
      <c t="n" s="6" r="C13">
        <v>5559676</v>
      </c>
    </row>
    <row spans="1:3" r="14">
      <c t="s" s="3" r="A14">
        <v>92</v>
      </c>
    </row>
    <row spans="1:3" r="15">
      <c t="s" s="4" r="A15">
        <v>93</v>
      </c>
      <c t="n" s="6" r="B15">
        <v>-3967794</v>
      </c>
      <c t="n" s="6" r="C15">
        <v>-4375129</v>
      </c>
    </row>
    <row spans="1:3" r="16">
      <c t="s" s="4" r="A16">
        <v>94</v>
      </c>
      <c t="n" s="6" r="B16">
        <v>-558856</v>
      </c>
      <c t="n" s="6" r="C16">
        <v>-30569</v>
      </c>
    </row>
    <row spans="1:3" r="17">
      <c t="s" s="4" r="A17">
        <v>95</v>
      </c>
      <c t="n" s="6" r="B17">
        <v>881938</v>
      </c>
      <c t="n" s="6" r="C17">
        <v>326282</v>
      </c>
    </row>
    <row spans="1:3" r="18">
      <c t="s" s="4" r="A18">
        <v>96</v>
      </c>
      <c t="n" s="6" r="B18">
        <v>10003109</v>
      </c>
      <c t="n" s="6" r="C18">
        <v>1480260</v>
      </c>
    </row>
    <row spans="1:3" r="19">
      <c t="s" s="4" r="A19">
        <v>97</v>
      </c>
      <c t="n" s="6" r="B19">
        <v>3640787</v>
      </c>
      <c t="n" s="6" r="C19">
        <v>514275</v>
      </c>
    </row>
    <row spans="1:3" r="20">
      <c t="s" s="4" r="A20">
        <v>98</v>
      </c>
      <c t="n" s="6" r="B20">
        <v>6362322</v>
      </c>
      <c t="n" s="6" r="C20">
        <v>965985</v>
      </c>
    </row>
    <row spans="1:3" r="21">
      <c t="s" s="4" r="A21">
        <v>99</v>
      </c>
      <c t="n" s="6" r="C21">
        <v>39033382</v>
      </c>
    </row>
    <row spans="1:3" r="22">
      <c t="s" s="4" r="A22">
        <v>100</v>
      </c>
      <c t="n" s="6" r="B22">
        <v>6362322</v>
      </c>
      <c t="n" s="6" r="C22">
        <v>39999367</v>
      </c>
    </row>
    <row spans="1:3" r="23">
      <c t="s" s="3" r="A23">
        <v>101</v>
      </c>
    </row>
    <row spans="1:3" r="24">
      <c t="s" s="4" r="A24">
        <v>102</v>
      </c>
      <c t="n" s="6" r="B24">
        <v>53226</v>
      </c>
      <c t="n" s="6" r="C24">
        <v>-2689</v>
      </c>
    </row>
    <row spans="1:3" r="25">
      <c t="s" s="4" r="A25">
        <v>103</v>
      </c>
      <c t="n" s="7" r="B25">
        <v>6415548</v>
      </c>
      <c t="n" s="7" r="C25">
        <v>39996678</v>
      </c>
    </row>
    <row spans="1:3" r="26">
      <c t="s" s="3" r="A26">
        <v>104</v>
      </c>
    </row>
    <row spans="1:3" r="27">
      <c t="s" s="4" r="A27">
        <v>105</v>
      </c>
      <c t="n" s="9" r="B27">
        <v>0.28</v>
      </c>
      <c t="n" s="9" r="C27">
        <v>0.04</v>
      </c>
    </row>
    <row spans="1:3" r="28">
      <c t="s" s="4" r="A28">
        <v>106</v>
      </c>
      <c t="n" s="10" r="C28">
        <v>1.71</v>
      </c>
    </row>
    <row spans="1:3" r="29">
      <c t="s" s="4" r="A29">
        <v>107</v>
      </c>
      <c t="n" s="10" r="B29">
        <v>0.28</v>
      </c>
      <c t="n" s="10" r="C29">
        <v>1.75</v>
      </c>
    </row>
    <row spans="1:3" r="30">
      <c t="s" s="3" r="A30">
        <v>108</v>
      </c>
    </row>
    <row spans="1:3" r="31">
      <c t="s" s="4" r="A31">
        <v>105</v>
      </c>
      <c t="n" s="10" r="B31">
        <v>0.28</v>
      </c>
      <c t="n" s="10" r="C31">
        <v>0.04</v>
      </c>
    </row>
    <row spans="1:3" r="32">
      <c t="s" s="4" r="A32">
        <v>106</v>
      </c>
      <c t="n" s="10" r="C32">
        <v>1.7</v>
      </c>
    </row>
    <row spans="1:3" r="33">
      <c t="s" s="4" r="A33">
        <v>107</v>
      </c>
      <c t="n" s="10" r="B33">
        <v>0.28</v>
      </c>
      <c t="n" s="10" r="C33">
        <v>1.74</v>
      </c>
    </row>
    <row spans="1:3" r="34">
      <c t="s" s="4" r="A34">
        <v>109</v>
      </c>
      <c t="n" s="9" r="B34">
        <v>0.18</v>
      </c>
      <c t="n" s="9" r="C34">
        <v>0.18</v>
      </c>
    </row>
    <row spans="1:3" r="35">
      <c t="s" s="3" r="A35">
        <v>110</v>
      </c>
    </row>
    <row spans="1:3" r="36">
      <c t="s" s="4" r="A36">
        <v>111</v>
      </c>
      <c t="n" s="6" r="B36">
        <v>22911727</v>
      </c>
      <c t="n" s="6" r="C36">
        <v>22811825</v>
      </c>
    </row>
    <row spans="1:3" r="37">
      <c t="s" s="4" r="A37">
        <v>112</v>
      </c>
      <c t="n" s="6" r="B37">
        <v>23025720</v>
      </c>
      <c t="n" s="6" r="C37">
        <v>229448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17</v>
      </c>
      <c t="s" s="2" r="B1">
        <v>1</v>
      </c>
    </row>
    <row spans="1:2" r="2">
      <c t="s" s="2" r="B2">
        <v>2</v>
      </c>
    </row>
    <row spans="1:2" r="3">
      <c t="s" s="4" r="A3">
        <v>318</v>
      </c>
      <c t="s" s="4" r="B3">
        <v>319</v>
      </c>
    </row>
    <row spans="1:2" r="4">
      <c t="s" s="4" r="A4">
        <v>320</v>
      </c>
    </row>
    <row spans="1:2" r="5">
      <c t="s" s="4" r="A5">
        <v>318</v>
      </c>
      <c t="s" s="4" r="B5">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5"/>
  </cols>
  <sheetData>
    <row spans="1:2" r="1">
      <c t="s" s="1" r="A1">
        <v>322</v>
      </c>
      <c t="s" s="2" r="B1">
        <v>1</v>
      </c>
    </row>
    <row spans="1:2" r="2">
      <c t="s" s="2" r="B2">
        <v>323</v>
      </c>
    </row>
    <row spans="1:2" r="3">
      <c t="s" s="3" r="A3">
        <v>182</v>
      </c>
    </row>
    <row spans="1:2" r="4">
      <c t="s" s="4" r="A4">
        <v>324</v>
      </c>
      <c t="n" s="6" r="B4">
        <v>1</v>
      </c>
    </row>
    <row spans="1:2" r="5">
      <c t="s" s="4" r="A5">
        <v>325</v>
      </c>
      <c t="n" s="6" r="B5">
        <v>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326</v>
      </c>
      <c t="s" s="2" r="B1">
        <v>1</v>
      </c>
    </row>
    <row spans="1:3" r="2">
      <c t="s" s="2" r="B2">
        <v>2</v>
      </c>
      <c t="s" s="2" r="C2">
        <v>34</v>
      </c>
    </row>
    <row spans="1:3" r="3">
      <c t="s" s="3" r="A3">
        <v>327</v>
      </c>
    </row>
    <row spans="1:3" r="4">
      <c t="s" s="4" r="A4">
        <v>328</v>
      </c>
      <c t="s" s="4" r="B4">
        <v>329</v>
      </c>
    </row>
    <row spans="1:3" r="5">
      <c t="s" s="4" r="A5">
        <v>330</v>
      </c>
      <c t="s" s="4" r="B5">
        <v>331</v>
      </c>
    </row>
    <row spans="1:3" r="6">
      <c t="s" s="4" r="A6">
        <v>332</v>
      </c>
      <c t="s" s="4" r="B6">
        <v>333</v>
      </c>
    </row>
    <row spans="1:3" r="7">
      <c t="s" s="4" r="A7">
        <v>334</v>
      </c>
      <c t="n" s="7" r="B7">
        <v>3700000</v>
      </c>
      <c t="n" s="7" r="C7">
        <v>3700000</v>
      </c>
    </row>
    <row spans="1:3" r="8">
      <c t="s" s="4" r="A8">
        <v>335</v>
      </c>
      <c t="n" s="6" r="B8">
        <v>4000000</v>
      </c>
      <c t="n" s="6" r="C8">
        <v>3900000</v>
      </c>
    </row>
    <row spans="1:3" r="9">
      <c t="s" s="4" r="A9">
        <v>336</v>
      </c>
      <c t="n" s="7" r="B9">
        <v>1804390</v>
      </c>
      <c t="n" s="6" r="C9">
        <v>1555992</v>
      </c>
    </row>
    <row spans="1:3" r="10">
      <c t="s" s="4" r="A10">
        <v>337</v>
      </c>
    </row>
    <row spans="1:3" r="11">
      <c t="s" s="3" r="A11">
        <v>327</v>
      </c>
    </row>
    <row spans="1:3" r="12">
      <c t="s" s="4" r="A12">
        <v>338</v>
      </c>
      <c t="n" s="6" r="C12">
        <v>200000</v>
      </c>
    </row>
    <row spans="1:3" r="13">
      <c t="s" s="4" r="A13">
        <v>339</v>
      </c>
    </row>
    <row spans="1:3" r="14">
      <c t="s" s="3" r="A14">
        <v>327</v>
      </c>
    </row>
    <row spans="1:3" r="15">
      <c t="s" s="4" r="A15">
        <v>336</v>
      </c>
      <c t="n" s="6" r="C15">
        <v>1600000</v>
      </c>
    </row>
    <row spans="1:3" r="16">
      <c t="s" s="4" r="A16">
        <v>340</v>
      </c>
    </row>
    <row spans="1:3" r="17">
      <c t="s" s="3" r="A17">
        <v>327</v>
      </c>
    </row>
    <row spans="1:3" r="18">
      <c t="s" s="4" r="A18">
        <v>341</v>
      </c>
      <c t="s" s="4" r="B18">
        <v>342</v>
      </c>
    </row>
    <row spans="1:3" r="19">
      <c t="s" s="4" r="A19">
        <v>343</v>
      </c>
    </row>
    <row spans="1:3" r="20">
      <c t="s" s="3" r="A20">
        <v>327</v>
      </c>
    </row>
    <row spans="1:3" r="21">
      <c t="s" s="4" r="A21">
        <v>344</v>
      </c>
      <c t="n" s="7" r="B21">
        <v>900000</v>
      </c>
      <c t="n" s="7" r="C21">
        <v>9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8"/>
  </cols>
  <sheetData>
    <row spans="1:2" r="1">
      <c t="s" s="1" r="A1">
        <v>345</v>
      </c>
      <c t="s" s="2" r="B1">
        <v>346</v>
      </c>
    </row>
    <row spans="1:2" r="2">
      <c t="s" s="3" r="A2">
        <v>347</v>
      </c>
    </row>
    <row spans="1:2" r="3">
      <c t="s" s="4" r="A3">
        <v>348</v>
      </c>
      <c t="n" s="6" r="B3">
        <v>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spans="1:2" r="1">
      <c t="s" s="1" r="A1">
        <v>349</v>
      </c>
      <c t="s" s="2" r="B1">
        <v>1</v>
      </c>
    </row>
    <row spans="1:2" r="2">
      <c t="s" s="2" r="B2">
        <v>350</v>
      </c>
    </row>
    <row spans="1:2" r="3">
      <c t="s" s="3" r="A3">
        <v>351</v>
      </c>
    </row>
    <row spans="1:2" r="4">
      <c t="s" s="4" r="A4">
        <v>82</v>
      </c>
      <c t="n" s="7" r="B4">
        <v>112173985</v>
      </c>
    </row>
    <row spans="1:2" r="5">
      <c t="s" s="4" r="A5">
        <v>91</v>
      </c>
      <c t="n" s="6" r="B5">
        <v>19589159</v>
      </c>
    </row>
    <row spans="1:2" r="6">
      <c t="s" s="4" r="A6">
        <v>100</v>
      </c>
      <c t="n" s="7" r="B6">
        <v>9501522</v>
      </c>
    </row>
    <row spans="1:2" r="7">
      <c t="s" s="4" r="A7">
        <v>352</v>
      </c>
      <c t="n" s="9" r="B7">
        <v>0.42</v>
      </c>
    </row>
    <row spans="1:2" r="8">
      <c t="s" s="4" r="A8">
        <v>353</v>
      </c>
      <c t="n" s="9" r="B8">
        <v>0.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21"/>
  </cols>
  <sheetData>
    <row spans="1:2" r="1">
      <c t="s" s="1" r="A1">
        <v>354</v>
      </c>
      <c t="s" s="2" r="B1">
        <v>1</v>
      </c>
    </row>
    <row spans="1:2" r="2">
      <c t="s" s="2" r="B2">
        <v>143</v>
      </c>
    </row>
    <row spans="1:2" r="3">
      <c t="s" s="3" r="A3">
        <v>355</v>
      </c>
    </row>
    <row spans="1:2" r="4">
      <c t="s" s="4" r="A4">
        <v>82</v>
      </c>
      <c t="n" s="7" r="B4">
        <v>42621758</v>
      </c>
    </row>
    <row spans="1:2" r="5">
      <c t="s" s="4" r="A5">
        <v>356</v>
      </c>
      <c t="n" s="6" r="B5">
        <v>27732682</v>
      </c>
    </row>
    <row spans="1:2" r="6">
      <c t="s" s="4" r="A6">
        <v>87</v>
      </c>
      <c t="n" s="6" r="B6">
        <v>62500</v>
      </c>
    </row>
    <row spans="1:2" r="7">
      <c t="s" s="4" r="A7">
        <v>88</v>
      </c>
      <c t="n" s="6" r="B7">
        <v>374002</v>
      </c>
    </row>
    <row spans="1:2" r="8">
      <c t="s" s="4" r="A8">
        <v>147</v>
      </c>
      <c t="n" s="6" r="B8">
        <v>-54306974</v>
      </c>
    </row>
    <row spans="1:2" r="9">
      <c t="s" s="4" r="A9">
        <v>357</v>
      </c>
      <c t="n" s="6" r="B9">
        <v>330416</v>
      </c>
    </row>
    <row spans="1:2" r="10">
      <c t="s" s="4" r="A10">
        <v>358</v>
      </c>
      <c t="n" s="6" r="B10">
        <v>68429132</v>
      </c>
    </row>
    <row spans="1:2" r="11">
      <c t="s" s="4" r="A11">
        <v>97</v>
      </c>
      <c t="n" s="6" r="B11">
        <v>29395750</v>
      </c>
    </row>
    <row spans="1:2" r="12">
      <c t="s" s="4" r="A12">
        <v>359</v>
      </c>
      <c t="n" s="7" r="B12">
        <v>39033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0</v>
      </c>
      <c t="s" s="2" r="B1">
        <v>1</v>
      </c>
    </row>
    <row spans="1:3" r="2">
      <c t="s" s="2" r="B2">
        <v>2</v>
      </c>
      <c t="s" s="2" r="C2">
        <v>34</v>
      </c>
    </row>
    <row spans="1:3" r="3">
      <c t="s" s="3" r="A3">
        <v>144</v>
      </c>
    </row>
    <row spans="1:3" r="4">
      <c t="s" s="4" r="A4">
        <v>359</v>
      </c>
      <c t="n" s="7" r="C4">
        <v>39033382</v>
      </c>
    </row>
    <row spans="1:3" r="5">
      <c t="s" s="3" r="A5">
        <v>361</v>
      </c>
    </row>
    <row spans="1:3" r="6">
      <c t="s" s="4" r="A6">
        <v>146</v>
      </c>
      <c t="n" s="7" r="B6">
        <v>695246</v>
      </c>
      <c t="n" s="6" r="C6">
        <v>589270</v>
      </c>
    </row>
    <row spans="1:3" r="7">
      <c t="s" s="4" r="A7">
        <v>88</v>
      </c>
      <c t="n" s="6" r="B7">
        <v>3834992</v>
      </c>
      <c t="n" s="6" r="C7">
        <v>2151949</v>
      </c>
    </row>
    <row spans="1:3" r="8">
      <c t="s" s="4" r="A8">
        <v>147</v>
      </c>
      <c t="n" s="6" r="C8">
        <v>-54306974</v>
      </c>
    </row>
    <row spans="1:3" r="9">
      <c t="s" s="4" r="A9">
        <v>149</v>
      </c>
      <c t="n" s="6" r="C9">
        <v>332034</v>
      </c>
    </row>
    <row spans="1:3" r="10">
      <c t="s" s="3" r="A10">
        <v>362</v>
      </c>
    </row>
    <row spans="1:3" r="11">
      <c t="s" s="4" r="A11">
        <v>152</v>
      </c>
      <c t="n" s="6" r="B11">
        <v>-2905096</v>
      </c>
      <c t="n" s="6" r="C11">
        <v>-1031503</v>
      </c>
    </row>
    <row spans="1:3" r="12">
      <c t="s" s="4" r="A12">
        <v>38</v>
      </c>
      <c t="n" s="6" r="B12">
        <v>-1259939</v>
      </c>
      <c t="n" s="6" r="C12">
        <v>801275</v>
      </c>
    </row>
    <row spans="1:3" r="13">
      <c t="s" s="4" r="A13">
        <v>47</v>
      </c>
      <c t="n" s="6" r="B13">
        <v>1327158</v>
      </c>
      <c t="n" s="6" r="C13">
        <v>-629967</v>
      </c>
    </row>
    <row spans="1:3" r="14">
      <c t="s" s="4" r="A14">
        <v>51</v>
      </c>
      <c t="n" s="6" r="B14">
        <v>706569</v>
      </c>
      <c t="n" s="6" r="C14">
        <v>-554696</v>
      </c>
    </row>
    <row spans="1:3" r="15">
      <c t="s" s="4" r="A15">
        <v>153</v>
      </c>
      <c t="n" s="6" r="B15">
        <v>-2433033</v>
      </c>
      <c t="n" s="6" r="C15">
        <v>3308014</v>
      </c>
    </row>
    <row spans="1:3" r="16">
      <c t="s" s="4" r="A16">
        <v>154</v>
      </c>
      <c t="n" s="6" r="B16">
        <v>496464</v>
      </c>
      <c t="n" s="6" r="C16">
        <v>-182035</v>
      </c>
    </row>
    <row spans="1:3" r="17">
      <c t="s" s="3" r="A17">
        <v>156</v>
      </c>
    </row>
    <row spans="1:3" r="18">
      <c t="s" s="4" r="A18">
        <v>158</v>
      </c>
      <c t="n" s="6" r="B18">
        <v>-2129084</v>
      </c>
      <c t="n" s="6" r="C18">
        <v>-3047388</v>
      </c>
    </row>
    <row spans="1:3" r="19">
      <c t="s" s="4" r="A19">
        <v>162</v>
      </c>
      <c t="n" s="7" r="B19">
        <v>1748092</v>
      </c>
      <c t="n" s="6" r="C19">
        <v>375376</v>
      </c>
    </row>
    <row spans="1:3" r="20">
      <c t="s" s="4" r="A20">
        <v>363</v>
      </c>
    </row>
    <row spans="1:3" r="21">
      <c t="s" s="3" r="A21">
        <v>144</v>
      </c>
    </row>
    <row spans="1:3" r="22">
      <c t="s" s="4" r="A22">
        <v>359</v>
      </c>
      <c t="n" s="6" r="C22">
        <v>39033382</v>
      </c>
    </row>
    <row spans="1:3" r="23">
      <c t="s" s="3" r="A23">
        <v>361</v>
      </c>
    </row>
    <row spans="1:3" r="24">
      <c t="s" s="4" r="A24">
        <v>146</v>
      </c>
      <c t="n" s="6" r="C24">
        <v>171414</v>
      </c>
    </row>
    <row spans="1:3" r="25">
      <c t="s" s="4" r="A25">
        <v>88</v>
      </c>
      <c t="n" s="6" r="C25">
        <v>374002</v>
      </c>
    </row>
    <row spans="1:3" r="26">
      <c t="s" s="4" r="A26">
        <v>147</v>
      </c>
      <c t="n" s="6" r="C26">
        <v>-54306974</v>
      </c>
    </row>
    <row spans="1:3" r="27">
      <c t="s" s="4" r="A27">
        <v>149</v>
      </c>
      <c t="n" s="6" r="C27">
        <v>332034</v>
      </c>
    </row>
    <row spans="1:3" r="28">
      <c t="s" s="3" r="A28">
        <v>362</v>
      </c>
    </row>
    <row spans="1:3" r="29">
      <c t="s" s="4" r="A29">
        <v>152</v>
      </c>
      <c t="n" s="6" r="C29">
        <v>2432650</v>
      </c>
    </row>
    <row spans="1:3" r="30">
      <c t="s" s="4" r="A30">
        <v>38</v>
      </c>
      <c t="n" s="6" r="C30">
        <v>732113</v>
      </c>
    </row>
    <row spans="1:3" r="31">
      <c t="s" s="4" r="A31">
        <v>47</v>
      </c>
      <c t="n" s="6" r="C31">
        <v>-846870</v>
      </c>
    </row>
    <row spans="1:3" r="32">
      <c t="s" s="4" r="A32">
        <v>51</v>
      </c>
      <c t="n" s="6" r="C32">
        <v>-119044</v>
      </c>
    </row>
    <row spans="1:3" r="33">
      <c t="s" s="4" r="A33">
        <v>153</v>
      </c>
      <c t="n" s="6" r="C33">
        <v>27766919</v>
      </c>
    </row>
    <row spans="1:3" r="34">
      <c t="s" s="4" r="A34">
        <v>154</v>
      </c>
      <c t="n" s="6" r="C34">
        <v>-15760304</v>
      </c>
    </row>
    <row spans="1:3" r="35">
      <c t="s" s="4" r="A35">
        <v>364</v>
      </c>
      <c t="n" s="6" r="C35">
        <v>-190678</v>
      </c>
    </row>
    <row spans="1:3" r="36">
      <c t="s" s="3" r="A36">
        <v>156</v>
      </c>
    </row>
    <row spans="1:3" r="37">
      <c t="s" s="4" r="A37">
        <v>158</v>
      </c>
      <c t="n" s="6" r="C37">
        <v>-324847</v>
      </c>
    </row>
    <row spans="1:3" r="38">
      <c t="s" s="4" r="A38">
        <v>162</v>
      </c>
      <c t="n" s="6" r="C38">
        <v>11003</v>
      </c>
    </row>
    <row spans="1:3" r="39">
      <c t="s" s="4" r="A39">
        <v>365</v>
      </c>
      <c t="n" s="7" r="C39">
        <v>-3138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1"/>
  </cols>
  <sheetData>
    <row spans="1:2" r="1">
      <c t="s" s="1" r="A1">
        <v>366</v>
      </c>
      <c t="s" s="2" r="B1">
        <v>1</v>
      </c>
    </row>
    <row spans="1:2" r="2">
      <c t="s" s="2" r="B2">
        <v>142</v>
      </c>
    </row>
    <row spans="1:2" r="3">
      <c t="s" s="3" r="A3">
        <v>367</v>
      </c>
    </row>
    <row spans="1:2" r="4">
      <c t="s" s="4" r="A4">
        <v>157</v>
      </c>
      <c t="n" s="7" r="B4">
        <v>743195</v>
      </c>
    </row>
    <row spans="1:2" r="5">
      <c t="s" s="4" r="A5">
        <v>368</v>
      </c>
    </row>
    <row spans="1:2" r="6">
      <c t="s" s="3" r="A6">
        <v>367</v>
      </c>
    </row>
    <row spans="1:2" r="7">
      <c t="s" s="4" r="A7">
        <v>157</v>
      </c>
      <c t="n" s="7" r="B7">
        <v>8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369</v>
      </c>
      <c t="s" s="2" r="B1">
        <v>1</v>
      </c>
    </row>
    <row spans="1:3" r="2">
      <c t="s" s="2" r="B2">
        <v>2</v>
      </c>
      <c t="s" s="2" r="C2">
        <v>34</v>
      </c>
    </row>
    <row spans="1:3" r="3">
      <c t="s" s="3" r="A3">
        <v>370</v>
      </c>
    </row>
    <row spans="1:3" r="4">
      <c t="s" s="4" r="A4">
        <v>371</v>
      </c>
      <c t="n" s="7" r="B4">
        <v>49281584</v>
      </c>
      <c t="n" s="7" r="C4">
        <v>47651428</v>
      </c>
    </row>
    <row spans="1:3" r="5">
      <c t="s" s="4" r="A5">
        <v>372</v>
      </c>
      <c t="n" s="6" r="B5">
        <v>-21758231</v>
      </c>
      <c t="n" s="6" r="C5">
        <v>-19397226</v>
      </c>
    </row>
    <row spans="1:3" r="6">
      <c t="s" s="4" r="A6">
        <v>43</v>
      </c>
      <c t="n" s="6" r="B6">
        <v>27523353</v>
      </c>
      <c t="n" s="6" r="C6">
        <v>28254202</v>
      </c>
    </row>
    <row spans="1:3" r="7">
      <c t="s" s="4" r="A7">
        <v>373</v>
      </c>
    </row>
    <row spans="1:3" r="8">
      <c t="s" s="3" r="A8">
        <v>370</v>
      </c>
    </row>
    <row spans="1:3" r="9">
      <c t="s" s="4" r="A9">
        <v>371</v>
      </c>
      <c t="n" s="6" r="B9">
        <v>18911203</v>
      </c>
      <c t="n" s="6" r="C9">
        <v>18765200</v>
      </c>
    </row>
    <row spans="1:3" r="10">
      <c t="s" s="4" r="A10">
        <v>374</v>
      </c>
    </row>
    <row spans="1:3" r="11">
      <c t="s" s="3" r="A11">
        <v>370</v>
      </c>
    </row>
    <row spans="1:3" r="12">
      <c t="s" s="4" r="A12">
        <v>371</v>
      </c>
      <c t="n" s="6" r="B12">
        <v>24006321</v>
      </c>
      <c t="n" s="6" r="C12">
        <v>23477103</v>
      </c>
    </row>
    <row spans="1:3" r="13">
      <c t="s" s="4" r="A13">
        <v>375</v>
      </c>
    </row>
    <row spans="1:3" r="14">
      <c t="s" s="3" r="A14">
        <v>370</v>
      </c>
    </row>
    <row spans="1:3" r="15">
      <c t="s" s="4" r="A15">
        <v>371</v>
      </c>
      <c t="n" s="7" r="B15">
        <v>1461427</v>
      </c>
      <c t="n" s="6" r="C15">
        <v>1159516</v>
      </c>
    </row>
    <row spans="1:3" r="16">
      <c t="s" s="4" r="A16">
        <v>376</v>
      </c>
      <c t="s" s="4" r="B16">
        <v>377</v>
      </c>
    </row>
    <row spans="1:3" r="17">
      <c t="s" s="4" r="A17">
        <v>378</v>
      </c>
    </row>
    <row spans="1:3" r="18">
      <c t="s" s="3" r="A18">
        <v>370</v>
      </c>
    </row>
    <row spans="1:3" r="19">
      <c t="s" s="4" r="A19">
        <v>371</v>
      </c>
      <c t="n" s="7" r="B19">
        <v>3680478</v>
      </c>
      <c t="n" s="6" r="C19">
        <v>2952183</v>
      </c>
    </row>
    <row spans="1:3" r="20">
      <c t="s" s="4" r="A20">
        <v>379</v>
      </c>
    </row>
    <row spans="1:3" r="21">
      <c t="s" s="3" r="A21">
        <v>370</v>
      </c>
    </row>
    <row spans="1:3" r="22">
      <c t="s" s="4" r="A22">
        <v>371</v>
      </c>
      <c t="n" s="7" r="B22">
        <v>1222155</v>
      </c>
      <c t="n" s="7" r="C22">
        <v>1297426</v>
      </c>
    </row>
    <row spans="1:3" r="23">
      <c t="s" s="4" r="A23">
        <v>380</v>
      </c>
    </row>
    <row spans="1:3" r="24">
      <c t="s" s="3" r="A24">
        <v>370</v>
      </c>
    </row>
    <row spans="1:3" r="25">
      <c t="s" s="4" r="A25">
        <v>376</v>
      </c>
      <c t="s" s="4" r="B25">
        <v>381</v>
      </c>
    </row>
    <row spans="1:3" r="26">
      <c t="s" s="4" r="A26">
        <v>382</v>
      </c>
    </row>
    <row spans="1:3" r="27">
      <c t="s" s="3" r="A27">
        <v>370</v>
      </c>
    </row>
    <row spans="1:3" r="28">
      <c t="s" s="4" r="A28">
        <v>376</v>
      </c>
      <c t="s" s="4" r="B28">
        <v>377</v>
      </c>
    </row>
    <row spans="1:3" r="29">
      <c t="s" s="4" r="A29">
        <v>383</v>
      </c>
    </row>
    <row spans="1:3" r="30">
      <c t="s" s="3" r="A30">
        <v>370</v>
      </c>
    </row>
    <row spans="1:3" r="31">
      <c t="s" s="4" r="A31">
        <v>376</v>
      </c>
      <c t="s" s="4" r="B31">
        <v>377</v>
      </c>
    </row>
    <row spans="1:3" r="32">
      <c t="s" s="4" r="A32">
        <v>384</v>
      </c>
    </row>
    <row spans="1:3" r="33">
      <c t="s" s="3" r="A33">
        <v>370</v>
      </c>
    </row>
    <row spans="1:3" r="34">
      <c t="s" s="4" r="A34">
        <v>376</v>
      </c>
      <c t="s" s="4" r="B34">
        <v>385</v>
      </c>
    </row>
    <row spans="1:3" r="35">
      <c t="s" s="4" r="A35">
        <v>386</v>
      </c>
    </row>
    <row spans="1:3" r="36">
      <c t="s" s="3" r="A36">
        <v>370</v>
      </c>
    </row>
    <row spans="1:3" r="37">
      <c t="s" s="4" r="A37">
        <v>376</v>
      </c>
      <c t="s" s="4" r="B37">
        <v>381</v>
      </c>
    </row>
    <row spans="1:3" r="38">
      <c t="s" s="4" r="A38">
        <v>387</v>
      </c>
    </row>
    <row spans="1:3" r="39">
      <c t="s" s="3" r="A39">
        <v>370</v>
      </c>
    </row>
    <row spans="1:3" r="40">
      <c t="s" s="4" r="A40">
        <v>376</v>
      </c>
      <c t="s" s="4" r="B40">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5"/>
    <col customWidth="1" max="3" min="3" width="21"/>
  </cols>
  <sheetData>
    <row spans="1:3" r="1">
      <c t="s" s="1" r="A1">
        <v>389</v>
      </c>
      <c t="s" s="2" r="B1">
        <v>1</v>
      </c>
    </row>
    <row spans="1:3" r="2">
      <c t="s" s="2" r="B2">
        <v>390</v>
      </c>
      <c t="s" s="2" r="C2">
        <v>143</v>
      </c>
    </row>
    <row spans="1:3" r="3">
      <c t="s" s="3" r="A3">
        <v>370</v>
      </c>
    </row>
    <row spans="1:3" r="4">
      <c t="s" s="4" r="A4">
        <v>391</v>
      </c>
      <c t="n" s="7" r="B4">
        <v>3834992</v>
      </c>
      <c t="n" s="7" r="C4">
        <v>2525951</v>
      </c>
    </row>
    <row spans="1:3" r="5">
      <c t="s" s="4" r="A5">
        <v>374</v>
      </c>
    </row>
    <row spans="1:3" r="6">
      <c t="s" s="3" r="A6">
        <v>370</v>
      </c>
    </row>
    <row spans="1:3" r="7">
      <c t="s" s="4" r="A7">
        <v>392</v>
      </c>
      <c t="n" s="6" r="B7">
        <v>2</v>
      </c>
    </row>
    <row spans="1:3" r="8">
      <c t="s" s="4" r="A8">
        <v>393</v>
      </c>
      <c t="n" s="7" r="B8">
        <v>8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113</v>
      </c>
      <c t="s" s="2" r="B1">
        <v>1</v>
      </c>
    </row>
    <row spans="1:3" r="2">
      <c t="s" s="2" r="B2">
        <v>2</v>
      </c>
      <c t="s" s="2" r="C2">
        <v>34</v>
      </c>
    </row>
    <row spans="1:3" r="3">
      <c t="s" s="4" r="A3">
        <v>114</v>
      </c>
      <c t="n" s="7" r="B3">
        <v>1112891</v>
      </c>
      <c t="n" s="7" r="C3">
        <v>1317902</v>
      </c>
    </row>
    <row spans="1:3" r="4">
      <c t="s" s="4" r="A4">
        <v>115</v>
      </c>
      <c t="n" s="6" r="B4">
        <v>32494</v>
      </c>
      <c t="n" s="6" r="C4">
        <v>-1770</v>
      </c>
    </row>
    <row spans="1:3" r="5">
      <c t="s" s="4" r="A5">
        <v>116</v>
      </c>
    </row>
    <row spans="1:3" r="6">
      <c t="s" s="4" r="A6">
        <v>114</v>
      </c>
      <c t="n" s="6" r="B6">
        <v>110781</v>
      </c>
      <c t="n" s="6" r="C6">
        <v>101362</v>
      </c>
    </row>
    <row spans="1:3" r="7">
      <c t="s" s="4" r="A7">
        <v>117</v>
      </c>
    </row>
    <row spans="1:3" r="8">
      <c t="s" s="4" r="A8">
        <v>114</v>
      </c>
      <c t="n" s="7" r="B8">
        <v>1002110</v>
      </c>
      <c t="n" s="7" r="C8">
        <v>12165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4</v>
      </c>
      <c t="s" s="2" r="B1">
        <v>1</v>
      </c>
    </row>
    <row spans="1:3" r="2">
      <c t="s" s="2" r="B2">
        <v>2</v>
      </c>
      <c t="s" s="2" r="C2">
        <v>34</v>
      </c>
    </row>
    <row spans="1:3" r="3">
      <c t="s" s="3" r="A3">
        <v>395</v>
      </c>
    </row>
    <row spans="1:3" r="4">
      <c t="s" s="4" r="A4">
        <v>396</v>
      </c>
      <c t="n" s="7" r="B4">
        <v>234328330</v>
      </c>
    </row>
    <row spans="1:3" r="5">
      <c t="s" s="4" r="A5">
        <v>397</v>
      </c>
      <c t="n" s="6" r="B5">
        <v>234719505</v>
      </c>
      <c t="n" s="7" r="C5">
        <v>234328330</v>
      </c>
    </row>
    <row spans="1:3" r="6">
      <c t="s" s="4" r="A6">
        <v>398</v>
      </c>
    </row>
    <row spans="1:3" r="7">
      <c t="s" s="3" r="A7">
        <v>395</v>
      </c>
    </row>
    <row spans="1:3" r="8">
      <c t="s" s="4" r="A8">
        <v>396</v>
      </c>
      <c t="n" s="6" r="B8">
        <v>234328330</v>
      </c>
      <c t="n" s="6" r="C8">
        <v>108961730</v>
      </c>
    </row>
    <row spans="1:3" r="9">
      <c t="s" s="4" r="A9">
        <v>399</v>
      </c>
      <c t="n" s="6" r="B9">
        <v>391175</v>
      </c>
      <c t="n" s="6" r="C9">
        <v>155000</v>
      </c>
    </row>
    <row spans="1:3" r="10">
      <c t="s" s="4" r="A10">
        <v>400</v>
      </c>
      <c t="n" s="6" r="C10">
        <v>125211600</v>
      </c>
    </row>
    <row spans="1:3" r="11">
      <c t="s" s="4" r="A11">
        <v>397</v>
      </c>
      <c t="n" s="7" r="B11">
        <v>234719505</v>
      </c>
      <c t="n" s="7" r="C11">
        <v>2343283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0"/>
    <col customWidth="1" max="2" min="2" width="28"/>
    <col customWidth="1" max="3" min="3" width="28"/>
    <col customWidth="1" max="4" min="4" width="28"/>
    <col customWidth="1" max="5" min="5" width="28"/>
    <col customWidth="1" max="6" min="6" width="14"/>
  </cols>
  <sheetData>
    <row spans="1:6" r="1">
      <c t="s" s="1" r="A1">
        <v>401</v>
      </c>
      <c t="s" s="2" r="B1">
        <v>402</v>
      </c>
      <c t="s" s="2" r="C1">
        <v>403</v>
      </c>
      <c t="s" s="2" r="D1">
        <v>404</v>
      </c>
      <c t="s" s="2" r="E1">
        <v>405</v>
      </c>
      <c t="s" s="2" r="F1">
        <v>2</v>
      </c>
    </row>
    <row spans="1:6" r="2">
      <c t="s" s="3" r="A2">
        <v>395</v>
      </c>
    </row>
    <row spans="1:6" r="3">
      <c t="s" s="4" r="A3">
        <v>406</v>
      </c>
      <c t="s" s="4" r="F3">
        <v>329</v>
      </c>
    </row>
    <row spans="1:6" r="4">
      <c t="s" s="4" r="A4">
        <v>407</v>
      </c>
    </row>
    <row spans="1:6" r="5">
      <c t="s" s="3" r="A5">
        <v>395</v>
      </c>
    </row>
    <row spans="1:6" r="6">
      <c t="s" s="4" r="A6">
        <v>408</v>
      </c>
      <c t="n" s="7" r="C6">
        <v>200000</v>
      </c>
    </row>
    <row spans="1:6" r="7">
      <c t="s" s="4" r="A7">
        <v>409</v>
      </c>
      <c t="n" s="6" r="C7">
        <v>1</v>
      </c>
    </row>
    <row spans="1:6" r="8">
      <c t="s" s="4" r="A8">
        <v>410</v>
      </c>
    </row>
    <row spans="1:6" r="9">
      <c t="s" s="3" r="A9">
        <v>395</v>
      </c>
    </row>
    <row spans="1:6" r="10">
      <c t="s" s="4" r="A10">
        <v>408</v>
      </c>
      <c t="n" s="7" r="B10">
        <v>200000</v>
      </c>
    </row>
    <row spans="1:6" r="11">
      <c t="s" s="4" r="A11">
        <v>409</v>
      </c>
      <c t="n" s="6" r="B11">
        <v>2</v>
      </c>
    </row>
    <row spans="1:6" r="12">
      <c t="s" s="4" r="A12">
        <v>411</v>
      </c>
    </row>
    <row spans="1:6" r="13">
      <c t="s" s="3" r="A13">
        <v>395</v>
      </c>
    </row>
    <row spans="1:6" r="14">
      <c t="s" s="4" r="A14">
        <v>408</v>
      </c>
      <c t="n" s="7" r="E14">
        <v>65000</v>
      </c>
    </row>
    <row spans="1:6" r="15">
      <c t="s" s="4" r="A15">
        <v>409</v>
      </c>
      <c t="n" s="6" r="E15">
        <v>1</v>
      </c>
    </row>
    <row spans="1:6" r="16">
      <c t="s" s="4" r="A16">
        <v>412</v>
      </c>
    </row>
    <row spans="1:6" r="17">
      <c t="s" s="3" r="A17">
        <v>395</v>
      </c>
    </row>
    <row spans="1:6" r="18">
      <c t="s" s="4" r="A18">
        <v>408</v>
      </c>
      <c t="n" s="7" r="E18">
        <v>15000</v>
      </c>
    </row>
    <row spans="1:6" r="19">
      <c t="s" s="4" r="A19">
        <v>409</v>
      </c>
      <c t="n" s="6" r="E19">
        <v>1</v>
      </c>
    </row>
    <row spans="1:6" r="20">
      <c t="s" s="4" r="A20">
        <v>413</v>
      </c>
    </row>
    <row spans="1:6" r="21">
      <c t="s" s="3" r="A21">
        <v>395</v>
      </c>
    </row>
    <row spans="1:6" r="22">
      <c t="s" s="4" r="A22">
        <v>408</v>
      </c>
      <c t="n" s="7" r="D22">
        <v>75000</v>
      </c>
    </row>
    <row spans="1:6" r="23">
      <c t="s" s="4" r="A23">
        <v>409</v>
      </c>
      <c t="n" s="6" r="D23">
        <v>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s>
  <sheetData>
    <row spans="1:4" r="1">
      <c t="s" s="1" r="A1">
        <v>414</v>
      </c>
      <c t="s" s="2" r="B1">
        <v>415</v>
      </c>
      <c t="s" s="2" r="C1">
        <v>1</v>
      </c>
    </row>
    <row spans="1:4" r="2">
      <c t="s" s="2" r="B2">
        <v>416</v>
      </c>
      <c t="s" s="2" r="C2">
        <v>2</v>
      </c>
      <c t="s" s="2" r="D2">
        <v>34</v>
      </c>
    </row>
    <row spans="1:4" r="3">
      <c t="s" s="3" r="A3">
        <v>199</v>
      </c>
    </row>
    <row spans="1:4" r="4">
      <c t="s" s="4" r="A4">
        <v>396</v>
      </c>
      <c t="n" s="7" r="C4">
        <v>8857516</v>
      </c>
      <c t="n" s="7" r="D4">
        <v>7062310</v>
      </c>
    </row>
    <row spans="1:4" r="5">
      <c t="s" s="4" r="A5">
        <v>89</v>
      </c>
      <c t="n" s="7" r="B5">
        <v>-3500000</v>
      </c>
      <c t="n" s="6" r="C5">
        <v>-3520933</v>
      </c>
    </row>
    <row spans="1:4" r="6">
      <c t="s" s="4" r="A6">
        <v>417</v>
      </c>
      <c t="n" s="6" r="D6">
        <v>1795206</v>
      </c>
    </row>
    <row spans="1:4" r="7">
      <c t="s" s="4" r="A7">
        <v>397</v>
      </c>
      <c t="n" s="7" r="C7">
        <v>5336583</v>
      </c>
      <c t="n" s="7" r="D7">
        <v>8857516</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s="1" r="A1">
        <v>418</v>
      </c>
      <c t="s" s="2" r="B1">
        <v>419</v>
      </c>
      <c t="s" s="2" r="C1">
        <v>416</v>
      </c>
      <c t="s" s="2" r="D1">
        <v>2</v>
      </c>
    </row>
    <row spans="1:4" r="2">
      <c t="s" s="3" r="A2">
        <v>420</v>
      </c>
    </row>
    <row spans="1:4" r="3">
      <c t="s" s="4" r="A3">
        <v>89</v>
      </c>
      <c t="n" s="7" r="C3">
        <v>3500000</v>
      </c>
      <c t="n" s="7" r="D3">
        <v>3520933</v>
      </c>
    </row>
    <row spans="1:4" r="4">
      <c t="s" s="4" r="A4">
        <v>421</v>
      </c>
      <c t="s" s="4" r="C4">
        <v>422</v>
      </c>
    </row>
    <row spans="1:4" r="5">
      <c t="s" s="4" r="A5">
        <v>423</v>
      </c>
    </row>
    <row spans="1:4" r="6">
      <c t="s" s="3" r="A6">
        <v>420</v>
      </c>
    </row>
    <row spans="1:4" r="7">
      <c t="s" s="4" r="A7">
        <v>424</v>
      </c>
      <c t="n" s="7" r="B7">
        <v>1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s="1" r="A1">
        <v>425</v>
      </c>
      <c t="s" s="2" r="B1">
        <v>1</v>
      </c>
    </row>
    <row spans="1:2" r="2">
      <c t="s" s="2" r="B2">
        <v>2</v>
      </c>
    </row>
    <row spans="1:2" r="3">
      <c t="s" s="3" r="A3">
        <v>426</v>
      </c>
    </row>
    <row spans="1:2" r="4">
      <c t="s" s="4" r="A4">
        <v>427</v>
      </c>
      <c t="s" s="4" r="B4">
        <v>428</v>
      </c>
    </row>
    <row spans="1:2" r="5">
      <c t="s" s="4" r="A5">
        <v>429</v>
      </c>
      <c t="s" s="4" r="B5">
        <v>430</v>
      </c>
    </row>
    <row spans="1:2" r="6">
      <c t="s" s="4" r="A6">
        <v>431</v>
      </c>
    </row>
    <row spans="1:2" r="7">
      <c t="s" s="3" r="A7">
        <v>426</v>
      </c>
    </row>
    <row spans="1:2" r="8">
      <c t="s" s="4" r="A8">
        <v>432</v>
      </c>
      <c t="s" s="4" r="B8">
        <v>433</v>
      </c>
    </row>
    <row spans="1:2" r="9">
      <c t="s" s="4" r="A9">
        <v>434</v>
      </c>
    </row>
    <row spans="1:2" r="10">
      <c t="s" s="3" r="A10">
        <v>426</v>
      </c>
    </row>
    <row spans="1:2" r="11">
      <c t="s" s="4" r="A11">
        <v>432</v>
      </c>
      <c t="s" s="4" r="B11">
        <v>4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36</v>
      </c>
      <c t="s" s="2" r="B1">
        <v>2</v>
      </c>
      <c t="s" s="2" r="C1">
        <v>34</v>
      </c>
    </row>
    <row spans="1:3" r="2">
      <c t="s" s="3" r="A2">
        <v>437</v>
      </c>
    </row>
    <row spans="1:3" r="3">
      <c t="s" s="4" r="A3">
        <v>438</v>
      </c>
      <c t="n" s="7" r="B3">
        <v>1098279</v>
      </c>
      <c t="n" s="7" r="C3">
        <v>1507512</v>
      </c>
    </row>
    <row spans="1:3" r="4">
      <c t="s" s="4" r="A4">
        <v>439</v>
      </c>
      <c t="n" s="6" r="B4">
        <v>-554041</v>
      </c>
      <c t="n" s="6" r="C4">
        <v>-149486</v>
      </c>
    </row>
    <row spans="1:3" r="5">
      <c t="s" s="4" r="A5">
        <v>440</v>
      </c>
      <c t="n" s="6" r="B5">
        <v>544238</v>
      </c>
      <c t="n" s="6" r="C5">
        <v>1358026</v>
      </c>
    </row>
    <row spans="1:3" r="6">
      <c t="s" s="4" r="A6">
        <v>441</v>
      </c>
    </row>
    <row spans="1:3" r="7">
      <c t="s" s="3" r="A7">
        <v>437</v>
      </c>
    </row>
    <row spans="1:3" r="8">
      <c t="s" s="4" r="A8">
        <v>438</v>
      </c>
      <c t="n" s="6" r="C8">
        <v>409233</v>
      </c>
    </row>
    <row spans="1:3" r="9">
      <c t="s" s="4" r="A9">
        <v>442</v>
      </c>
    </row>
    <row spans="1:3" r="10">
      <c t="s" s="3" r="A10">
        <v>437</v>
      </c>
    </row>
    <row spans="1:3" r="11">
      <c t="s" s="4" r="A11">
        <v>438</v>
      </c>
      <c t="n" s="7" r="B11">
        <v>1098279</v>
      </c>
      <c t="n" s="7" r="C11">
        <v>109827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443</v>
      </c>
      <c t="s" s="2" r="B1">
        <v>1</v>
      </c>
    </row>
    <row spans="1:3" r="2">
      <c t="s" s="2" r="B2">
        <v>2</v>
      </c>
      <c t="s" s="2" r="C2">
        <v>34</v>
      </c>
    </row>
    <row spans="1:3" r="3">
      <c t="s" s="3" r="A3">
        <v>444</v>
      </c>
    </row>
    <row spans="1:3" r="4">
      <c t="s" s="4" r="A4">
        <v>445</v>
      </c>
      <c t="n" s="11" r="B4">
        <v>0.8</v>
      </c>
      <c t="n" s="11" r="C4">
        <v>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6</v>
      </c>
      <c t="s" s="2" r="B1">
        <v>2</v>
      </c>
      <c t="s" s="2" r="C1">
        <v>34</v>
      </c>
    </row>
    <row spans="1:3" r="2">
      <c t="s" s="3" r="A2">
        <v>444</v>
      </c>
    </row>
    <row spans="1:3" r="3">
      <c t="n" s="6" r="A3">
        <v>2016</v>
      </c>
      <c t="n" s="7" r="B3">
        <v>276832</v>
      </c>
    </row>
    <row spans="1:3" r="4">
      <c t="n" s="6" r="A4">
        <v>2017</v>
      </c>
      <c t="n" s="6" r="B4">
        <v>140677</v>
      </c>
    </row>
    <row spans="1:3" r="5">
      <c t="n" s="6" r="A5">
        <v>2018</v>
      </c>
      <c t="n" s="6" r="B5">
        <v>71648</v>
      </c>
    </row>
    <row spans="1:3" r="6">
      <c t="n" s="6" r="A6">
        <v>2019</v>
      </c>
      <c t="n" s="6" r="B6">
        <v>36309</v>
      </c>
    </row>
    <row spans="1:3" r="7">
      <c t="n" s="6" r="A7">
        <v>2020</v>
      </c>
      <c t="n" s="6" r="B7">
        <v>18772</v>
      </c>
    </row>
    <row spans="1:3" r="8">
      <c t="s" s="4" r="A8">
        <v>440</v>
      </c>
      <c t="n" s="7" r="B8">
        <v>544238</v>
      </c>
      <c t="n" s="7" r="C8">
        <v>135802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7</v>
      </c>
      <c t="s" s="2" r="B1">
        <v>2</v>
      </c>
      <c t="s" s="2" r="C1">
        <v>34</v>
      </c>
    </row>
    <row spans="1:3" r="2">
      <c t="s" s="3" r="A2">
        <v>204</v>
      </c>
    </row>
    <row spans="1:3" r="3">
      <c t="s" s="4" r="A3">
        <v>448</v>
      </c>
      <c t="n" s="7" r="B3">
        <v>2247886</v>
      </c>
      <c t="n" s="7" r="C3">
        <v>2094539</v>
      </c>
    </row>
    <row spans="1:3" r="4">
      <c t="s" s="4" r="A4">
        <v>449</v>
      </c>
      <c t="n" s="6" r="B4">
        <v>1156510</v>
      </c>
      <c t="n" s="6" r="C4">
        <v>840547</v>
      </c>
    </row>
    <row spans="1:3" r="5">
      <c t="s" s="4" r="A5">
        <v>450</v>
      </c>
      <c t="n" s="6" r="B5">
        <v>1032573</v>
      </c>
      <c t="n" s="6" r="C5">
        <v>1027628</v>
      </c>
    </row>
    <row spans="1:3" r="6">
      <c t="s" s="4" r="A6">
        <v>451</v>
      </c>
      <c t="n" s="6" r="B6">
        <v>761344</v>
      </c>
      <c t="n" s="6" r="C6">
        <v>693819</v>
      </c>
    </row>
    <row spans="1:3" r="7">
      <c t="s" s="4" r="A7">
        <v>452</v>
      </c>
      <c t="n" s="6" r="B7">
        <v>560169</v>
      </c>
      <c t="n" s="6" r="C7">
        <v>351648</v>
      </c>
    </row>
    <row spans="1:3" r="8">
      <c t="s" s="4" r="A8">
        <v>453</v>
      </c>
      <c t="n" s="6" r="C8">
        <v>2413145</v>
      </c>
    </row>
    <row spans="1:3" r="9">
      <c t="s" s="4" r="A9">
        <v>454</v>
      </c>
      <c t="n" s="6" r="C9">
        <v>1575428</v>
      </c>
    </row>
    <row spans="1:3" r="10">
      <c t="s" s="4" r="A10">
        <v>455</v>
      </c>
      <c t="n" s="6" r="B10">
        <v>1829624</v>
      </c>
      <c t="n" s="6" r="C10">
        <v>867774</v>
      </c>
    </row>
    <row spans="1:3" r="11">
      <c t="s" s="4" r="A11">
        <v>52</v>
      </c>
      <c t="n" s="7" r="B11">
        <v>7588106</v>
      </c>
      <c t="n" s="7" r="C11">
        <v>986452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456</v>
      </c>
      <c t="s" s="2" r="B1">
        <v>2</v>
      </c>
      <c t="s" s="2" r="C1">
        <v>34</v>
      </c>
    </row>
    <row spans="1:3" r="2">
      <c t="s" s="3" r="A2">
        <v>457</v>
      </c>
    </row>
    <row spans="1:3" r="3">
      <c t="s" s="4" r="A3">
        <v>458</v>
      </c>
      <c t="n" s="7" r="B3">
        <v>750216</v>
      </c>
      <c t="n" s="7" r="C3">
        <v>0</v>
      </c>
    </row>
    <row spans="1:3" r="4">
      <c t="s" s="4" r="A4">
        <v>459</v>
      </c>
      <c t="n" s="6" r="B4">
        <v>89750216</v>
      </c>
      <c t="n" s="6" r="C4">
        <v>97693750</v>
      </c>
    </row>
    <row spans="1:3" r="5">
      <c t="s" s="4" r="A5">
        <v>460</v>
      </c>
      <c t="n" s="6" r="B5">
        <v>-1804390</v>
      </c>
      <c t="n" s="6" r="C5">
        <v>-1555992</v>
      </c>
    </row>
    <row spans="1:3" r="6">
      <c t="s" s="4" r="A6">
        <v>461</v>
      </c>
      <c t="n" s="6" r="B6">
        <v>87945826</v>
      </c>
      <c t="n" s="6" r="C6">
        <v>96137758</v>
      </c>
    </row>
    <row spans="1:3" r="7">
      <c t="s" s="4" r="A7">
        <v>461</v>
      </c>
      <c t="n" s="6" r="B7">
        <v>87945826</v>
      </c>
      <c t="n" s="6" r="C7">
        <v>96137758</v>
      </c>
    </row>
    <row spans="1:3" r="8">
      <c t="s" s="4" r="A8">
        <v>462</v>
      </c>
      <c t="n" s="6" r="B8">
        <v>-1484048</v>
      </c>
      <c t="n" s="6" r="C8">
        <v>-3112500</v>
      </c>
    </row>
    <row spans="1:3" r="9">
      <c t="s" s="4" r="A9">
        <v>463</v>
      </c>
      <c t="n" s="6" r="B9">
        <v>86461778</v>
      </c>
      <c t="n" s="6" r="C9">
        <v>93025258</v>
      </c>
    </row>
    <row spans="1:3" r="10">
      <c t="s" s="4" r="A10">
        <v>464</v>
      </c>
    </row>
    <row spans="1:3" r="11">
      <c t="s" s="3" r="A11">
        <v>457</v>
      </c>
    </row>
    <row spans="1:3" r="12">
      <c t="s" s="4" r="A12">
        <v>461</v>
      </c>
      <c t="n" s="7" r="B12">
        <v>89000000</v>
      </c>
      <c t="n" s="6" r="C12">
        <v>97693750</v>
      </c>
    </row>
    <row spans="1:3" r="13">
      <c t="s" s="4" r="A13">
        <v>465</v>
      </c>
    </row>
    <row spans="1:3" r="14">
      <c t="s" s="3" r="A14">
        <v>457</v>
      </c>
    </row>
    <row spans="1:3" r="15">
      <c t="s" s="4" r="A15">
        <v>466</v>
      </c>
      <c t="n" s="7" r="C15">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58"/>
    <col customWidth="1" max="2" min="2" width="14"/>
    <col customWidth="1" max="3" min="3" width="51"/>
    <col customWidth="1" max="4" min="4" width="51"/>
    <col customWidth="1" max="5" min="5" width="36"/>
    <col customWidth="1" max="6" min="6" width="24"/>
    <col customWidth="1" max="7" min="7" width="49"/>
    <col customWidth="1" max="8" min="8" width="48"/>
  </cols>
  <sheetData>
    <row spans="1:8" r="1">
      <c t="s" s="1" r="A1">
        <v>118</v>
      </c>
      <c t="s" s="2" r="B1">
        <v>119</v>
      </c>
      <c t="s" s="2" r="C1">
        <v>120</v>
      </c>
      <c t="s" s="2" r="D1">
        <v>121</v>
      </c>
      <c t="s" s="2" r="E1">
        <v>122</v>
      </c>
      <c t="s" s="2" r="F1">
        <v>123</v>
      </c>
      <c t="s" s="2" r="G1">
        <v>124</v>
      </c>
      <c t="s" s="2" r="H1">
        <v>125</v>
      </c>
    </row>
    <row spans="1:8" r="2">
      <c t="s" s="4" r="A2">
        <v>126</v>
      </c>
      <c t="n" s="7" r="B2">
        <v>93626094</v>
      </c>
      <c t="n" s="7" r="C2">
        <v>9074</v>
      </c>
      <c t="n" s="7" r="D2">
        <v>16662</v>
      </c>
      <c t="n" s="7" r="E2">
        <v>117130362</v>
      </c>
      <c t="n" s="7" r="F2">
        <v>-14729984</v>
      </c>
      <c t="n" s="7" r="G2">
        <v>-8824642</v>
      </c>
      <c t="n" s="7" r="H2">
        <v>24622</v>
      </c>
    </row>
    <row spans="1:8" r="3">
      <c t="s" s="4" r="A3">
        <v>127</v>
      </c>
      <c t="n" s="6" r="C3">
        <v>9073940</v>
      </c>
      <c t="n" s="6" r="D3">
        <v>16662743</v>
      </c>
      <c t="n" s="6" r="F3">
        <v>-2788608</v>
      </c>
    </row>
    <row spans="1:8" r="4">
      <c t="s" s="4" r="A4">
        <v>114</v>
      </c>
      <c t="n" s="6" r="B4">
        <v>1317902</v>
      </c>
      <c t="n" s="7" r="C4">
        <v>202</v>
      </c>
      <c t="n" s="6" r="E4">
        <v>1317700</v>
      </c>
    </row>
    <row spans="1:8" r="5">
      <c t="s" s="4" r="A5">
        <v>128</v>
      </c>
      <c t="n" s="6" r="C5">
        <v>201806</v>
      </c>
    </row>
    <row spans="1:8" r="6">
      <c t="s" s="4" r="A6">
        <v>129</v>
      </c>
      <c t="n" s="6" r="B6">
        <v>-1282</v>
      </c>
      <c t="n" s="6" r="E6">
        <v>-1282</v>
      </c>
    </row>
    <row spans="1:8" r="7">
      <c t="s" s="4" r="A7">
        <v>130</v>
      </c>
      <c t="n" s="6" r="B7">
        <v>88620</v>
      </c>
      <c t="n" s="6" r="E7">
        <v>88620</v>
      </c>
    </row>
    <row spans="1:8" r="8">
      <c t="s" s="4" r="A8">
        <v>131</v>
      </c>
      <c t="n" s="6" r="B8">
        <v>-377480</v>
      </c>
      <c t="n" s="7" r="F8">
        <v>-377480</v>
      </c>
    </row>
    <row spans="1:8" r="9">
      <c t="s" s="4" r="A9">
        <v>132</v>
      </c>
      <c t="n" s="6" r="F9">
        <v>-42296</v>
      </c>
    </row>
    <row spans="1:8" r="10">
      <c t="s" s="4" r="A10">
        <v>100</v>
      </c>
      <c t="n" s="6" r="B10">
        <v>39999367</v>
      </c>
      <c t="n" s="6" r="G10">
        <v>39999367</v>
      </c>
    </row>
    <row spans="1:8" r="11">
      <c t="s" s="4" r="A11">
        <v>133</v>
      </c>
      <c t="n" s="6" r="B11">
        <v>-4108244</v>
      </c>
      <c t="n" s="6" r="G11">
        <v>-4108244</v>
      </c>
    </row>
    <row spans="1:8" r="12">
      <c t="s" s="4" r="A12">
        <v>134</v>
      </c>
      <c t="n" s="6" r="B12">
        <v>-2689</v>
      </c>
      <c t="n" s="6" r="H12">
        <v>-2689</v>
      </c>
    </row>
    <row spans="1:8" r="13">
      <c t="s" s="4" r="A13">
        <v>135</v>
      </c>
      <c t="n" s="6" r="B13">
        <v>130542288</v>
      </c>
      <c t="n" s="7" r="C13">
        <v>9276</v>
      </c>
      <c t="n" s="7" r="D13">
        <v>16662</v>
      </c>
      <c t="n" s="6" r="E13">
        <v>118535400</v>
      </c>
      <c t="n" s="7" r="F13">
        <v>-15107464</v>
      </c>
      <c t="n" s="6" r="G13">
        <v>27066481</v>
      </c>
      <c t="n" s="6" r="H13">
        <v>21933</v>
      </c>
    </row>
    <row spans="1:8" r="14">
      <c t="s" s="4" r="A14">
        <v>136</v>
      </c>
      <c t="n" s="6" r="C14">
        <v>9275746</v>
      </c>
      <c t="n" s="6" r="D14">
        <v>16662743</v>
      </c>
      <c t="n" s="6" r="F14">
        <v>-2830904</v>
      </c>
    </row>
    <row spans="1:8" r="15">
      <c t="s" s="4" r="A15">
        <v>114</v>
      </c>
      <c t="n" s="6" r="B15">
        <v>1112891</v>
      </c>
      <c t="n" s="7" r="C15">
        <v>174</v>
      </c>
      <c t="n" s="6" r="E15">
        <v>1112717</v>
      </c>
    </row>
    <row spans="1:8" r="16">
      <c t="s" s="4" r="A16">
        <v>128</v>
      </c>
      <c t="n" s="6" r="C16">
        <v>174210</v>
      </c>
    </row>
    <row spans="1:8" r="17">
      <c t="s" s="4" r="A17">
        <v>129</v>
      </c>
      <c t="n" s="6" r="B17">
        <v>-1462</v>
      </c>
      <c t="n" s="6" r="E17">
        <v>-1462</v>
      </c>
    </row>
    <row spans="1:8" r="18">
      <c t="s" s="4" r="A18">
        <v>130</v>
      </c>
      <c t="n" s="6" r="B18">
        <v>151036</v>
      </c>
      <c t="n" s="6" r="E18">
        <v>151036</v>
      </c>
    </row>
    <row spans="1:8" r="19">
      <c t="s" s="4" r="A19">
        <v>131</v>
      </c>
      <c t="n" s="7" r="B19">
        <v>-254405</v>
      </c>
      <c t="n" s="7" r="F19">
        <v>-254405</v>
      </c>
    </row>
    <row spans="1:8" r="20">
      <c t="s" s="4" r="A20">
        <v>132</v>
      </c>
      <c t="n" s="6" r="B20">
        <v>-51275</v>
      </c>
      <c t="n" s="6" r="F20">
        <v>-51275</v>
      </c>
    </row>
    <row spans="1:8" r="21">
      <c t="s" s="4" r="A21">
        <v>100</v>
      </c>
      <c t="n" s="7" r="B21">
        <v>6362322</v>
      </c>
      <c t="n" s="6" r="G21">
        <v>6362322</v>
      </c>
    </row>
    <row spans="1:8" r="22">
      <c t="s" s="4" r="A22">
        <v>133</v>
      </c>
      <c t="n" s="6" r="B22">
        <v>-4126749</v>
      </c>
      <c t="n" s="6" r="G22">
        <v>-4126749</v>
      </c>
    </row>
    <row spans="1:8" r="23">
      <c t="s" s="4" r="A23">
        <v>134</v>
      </c>
      <c t="n" s="6" r="B23">
        <v>53226</v>
      </c>
      <c t="n" s="6" r="H23">
        <v>53226</v>
      </c>
    </row>
    <row spans="1:8" r="24">
      <c t="s" s="4" r="A24">
        <v>137</v>
      </c>
      <c t="n" s="7" r="B24">
        <v>133537075</v>
      </c>
      <c t="n" s="7" r="C24">
        <v>9450</v>
      </c>
      <c t="n" s="7" r="D24">
        <v>16662</v>
      </c>
      <c t="n" s="7" r="E24">
        <v>119495619</v>
      </c>
      <c t="n" s="7" r="F24">
        <v>-15361869</v>
      </c>
      <c t="n" s="7" r="G24">
        <v>29302054</v>
      </c>
      <c t="n" s="7" r="H24">
        <v>75159</v>
      </c>
    </row>
    <row spans="1:8" r="25">
      <c t="s" s="4" r="A25">
        <v>138</v>
      </c>
      <c t="n" s="6" r="C25">
        <v>9449956</v>
      </c>
      <c t="n" s="6" r="D25">
        <v>16662743</v>
      </c>
      <c t="n" s="6" r="F25">
        <v>-288217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s>
  <sheetData>
    <row spans="1:4" r="1">
      <c t="s" s="1" r="A1">
        <v>467</v>
      </c>
      <c t="s" s="2" r="B1">
        <v>415</v>
      </c>
      <c t="s" s="2" r="C1">
        <v>1</v>
      </c>
    </row>
    <row spans="1:4" r="2">
      <c t="s" s="2" r="B2">
        <v>142</v>
      </c>
      <c t="s" s="2" r="C2">
        <v>390</v>
      </c>
      <c t="s" s="2" r="D2">
        <v>143</v>
      </c>
    </row>
    <row spans="1:4" r="3">
      <c t="s" s="3" r="A3">
        <v>457</v>
      </c>
    </row>
    <row spans="1:4" r="4">
      <c t="s" s="4" r="A4">
        <v>468</v>
      </c>
      <c t="s" s="4" r="D4">
        <v>469</v>
      </c>
    </row>
    <row spans="1:4" r="5">
      <c t="s" s="4" r="A5">
        <v>94</v>
      </c>
      <c t="n" s="7" r="C5">
        <v>-558856</v>
      </c>
      <c t="n" s="7" r="D5">
        <v>-30569</v>
      </c>
    </row>
    <row spans="1:4" r="6">
      <c t="s" s="4" r="A6">
        <v>470</v>
      </c>
      <c t="s" s="4" r="C6">
        <v>471</v>
      </c>
    </row>
    <row spans="1:4" r="7">
      <c t="s" s="4" r="A7">
        <v>472</v>
      </c>
      <c t="s" s="4" r="C7">
        <v>473</v>
      </c>
    </row>
    <row spans="1:4" r="8">
      <c t="s" s="4" r="A8">
        <v>474</v>
      </c>
    </row>
    <row spans="1:4" r="9">
      <c t="s" s="3" r="A9">
        <v>457</v>
      </c>
    </row>
    <row spans="1:4" r="10">
      <c t="s" s="4" r="A10">
        <v>475</v>
      </c>
      <c t="s" s="4" r="C10">
        <v>476</v>
      </c>
    </row>
    <row spans="1:4" r="11">
      <c t="s" s="4" r="A11">
        <v>374</v>
      </c>
    </row>
    <row spans="1:4" r="12">
      <c t="s" s="3" r="A12">
        <v>457</v>
      </c>
    </row>
    <row spans="1:4" r="13">
      <c t="s" s="4" r="A13">
        <v>392</v>
      </c>
      <c t="n" s="6" r="C13">
        <v>2</v>
      </c>
    </row>
    <row spans="1:4" r="14">
      <c t="s" s="4" r="A14">
        <v>464</v>
      </c>
    </row>
    <row spans="1:4" r="15">
      <c t="s" s="3" r="A15">
        <v>457</v>
      </c>
    </row>
    <row spans="1:4" r="16">
      <c t="s" s="4" r="A16">
        <v>461</v>
      </c>
      <c t="n" s="7" r="B16">
        <v>89000000</v>
      </c>
      <c t="n" s="7" r="C16">
        <v>89000000</v>
      </c>
      <c t="n" s="6" r="D16">
        <v>97693750</v>
      </c>
    </row>
    <row spans="1:4" r="17">
      <c t="s" s="4" r="A17">
        <v>465</v>
      </c>
    </row>
    <row spans="1:4" r="18">
      <c t="s" s="3" r="A18">
        <v>457</v>
      </c>
    </row>
    <row spans="1:4" r="19">
      <c t="s" s="4" r="A19">
        <v>477</v>
      </c>
      <c t="n" s="6" r="B19">
        <v>20000000</v>
      </c>
      <c t="n" s="6" r="C19">
        <v>20000000</v>
      </c>
      <c t="n" s="7" r="D19">
        <v>20000000</v>
      </c>
    </row>
    <row spans="1:4" r="20">
      <c t="s" s="4" r="A20">
        <v>478</v>
      </c>
      <c t="n" s="6" r="B20">
        <v>20000000</v>
      </c>
      <c t="n" s="7" r="C20">
        <v>20000000</v>
      </c>
    </row>
    <row spans="1:4" r="21">
      <c t="s" s="4" r="A21">
        <v>479</v>
      </c>
      <c t="s" s="4" r="C21">
        <v>480</v>
      </c>
    </row>
    <row spans="1:4" r="22">
      <c t="s" s="4" r="A22">
        <v>481</v>
      </c>
    </row>
    <row spans="1:4" r="23">
      <c t="s" s="3" r="A23">
        <v>457</v>
      </c>
    </row>
    <row spans="1:4" r="24">
      <c t="s" s="4" r="A24">
        <v>482</v>
      </c>
      <c t="n" s="12" r="C24">
        <v>4.5</v>
      </c>
    </row>
    <row spans="1:4" r="25">
      <c t="s" s="4" r="A25">
        <v>483</v>
      </c>
    </row>
    <row spans="1:4" r="26">
      <c t="s" s="3" r="A26">
        <v>457</v>
      </c>
    </row>
    <row spans="1:4" r="27">
      <c t="s" s="4" r="A27">
        <v>482</v>
      </c>
      <c t="n" s="10" r="C27">
        <v>4.25</v>
      </c>
    </row>
    <row spans="1:4" r="28">
      <c t="s" s="4" r="A28">
        <v>484</v>
      </c>
    </row>
    <row spans="1:4" r="29">
      <c t="s" s="3" r="A29">
        <v>457</v>
      </c>
    </row>
    <row spans="1:4" r="30">
      <c t="s" s="4" r="A30">
        <v>482</v>
      </c>
      <c t="n" s="6" r="C30">
        <v>4</v>
      </c>
    </row>
    <row spans="1:4" r="31">
      <c t="s" s="4" r="A31">
        <v>485</v>
      </c>
    </row>
    <row spans="1:4" r="32">
      <c t="s" s="3" r="A32">
        <v>457</v>
      </c>
    </row>
    <row spans="1:4" r="33">
      <c t="s" s="4" r="A33">
        <v>482</v>
      </c>
      <c t="n" s="10" r="C33">
        <v>3.75</v>
      </c>
    </row>
    <row spans="1:4" r="34">
      <c t="s" s="4" r="A34">
        <v>486</v>
      </c>
    </row>
    <row spans="1:4" r="35">
      <c t="s" s="3" r="A35">
        <v>457</v>
      </c>
    </row>
    <row spans="1:4" r="36">
      <c t="s" s="4" r="A36">
        <v>482</v>
      </c>
      <c t="n" s="12" r="C36">
        <v>3.5</v>
      </c>
    </row>
    <row spans="1:4" r="37">
      <c t="s" s="4" r="A37">
        <v>487</v>
      </c>
    </row>
    <row spans="1:4" r="38">
      <c t="s" s="3" r="A38">
        <v>457</v>
      </c>
    </row>
    <row spans="1:4" r="39">
      <c t="s" s="4" r="A39">
        <v>482</v>
      </c>
      <c t="n" s="6" r="C39">
        <v>3</v>
      </c>
    </row>
    <row spans="1:4" r="40">
      <c t="s" s="4" r="A40">
        <v>488</v>
      </c>
    </row>
    <row spans="1:4" r="41">
      <c t="s" s="3" r="A41">
        <v>457</v>
      </c>
    </row>
    <row spans="1:4" r="42">
      <c t="s" s="4" r="A42">
        <v>461</v>
      </c>
      <c t="n" s="7" r="B42">
        <v>89000000</v>
      </c>
      <c t="n" s="7" r="C42">
        <v>89000000</v>
      </c>
    </row>
    <row spans="1:4" r="43">
      <c t="s" s="4" r="A43">
        <v>468</v>
      </c>
      <c t="s" s="4" r="B43">
        <v>489</v>
      </c>
      <c t="s" s="4" r="C43">
        <v>489</v>
      </c>
    </row>
    <row spans="1:4" r="44">
      <c t="s" s="4" r="A44">
        <v>94</v>
      </c>
      <c t="n" s="7" r="B44">
        <v>-600000</v>
      </c>
    </row>
    <row spans="1:4" r="45">
      <c t="s" s="4" r="A45">
        <v>490</v>
      </c>
      <c t="s" s="4" r="C45">
        <v>491</v>
      </c>
    </row>
    <row spans="1:4" r="46">
      <c t="s" s="4" r="A46">
        <v>492</v>
      </c>
      <c t="s" s="4" r="B46">
        <v>435</v>
      </c>
      <c t="s" s="4" r="C46">
        <v>435</v>
      </c>
    </row>
    <row spans="1:4" r="47">
      <c t="s" s="4" r="A47">
        <v>493</v>
      </c>
    </row>
    <row spans="1:4" r="48">
      <c t="s" s="3" r="A48">
        <v>457</v>
      </c>
    </row>
    <row spans="1:4" r="49">
      <c t="s" s="4" r="A49">
        <v>494</v>
      </c>
      <c t="s" s="4" r="C49">
        <v>428</v>
      </c>
    </row>
    <row spans="1:4" r="50">
      <c t="s" s="4" r="A50">
        <v>495</v>
      </c>
    </row>
    <row spans="1:4" r="51">
      <c t="s" s="3" r="A51">
        <v>457</v>
      </c>
    </row>
    <row spans="1:4" r="52">
      <c t="s" s="4" r="A52">
        <v>494</v>
      </c>
      <c t="s" s="4" r="C52">
        <v>496</v>
      </c>
    </row>
    <row spans="1:4" r="53">
      <c t="s" s="4" r="A53">
        <v>497</v>
      </c>
    </row>
    <row spans="1:4" r="54">
      <c t="s" s="3" r="A54">
        <v>457</v>
      </c>
    </row>
    <row spans="1:4" r="55">
      <c t="s" s="4" r="A55">
        <v>494</v>
      </c>
      <c t="s" s="4" r="C55">
        <v>498</v>
      </c>
    </row>
    <row spans="1:4" r="56">
      <c t="s" s="4" r="A56">
        <v>499</v>
      </c>
    </row>
    <row spans="1:4" r="57">
      <c t="s" s="3" r="A57">
        <v>457</v>
      </c>
    </row>
    <row spans="1:4" r="58">
      <c t="s" s="4" r="A58">
        <v>494</v>
      </c>
      <c t="s" s="4" r="C58">
        <v>500</v>
      </c>
    </row>
    <row spans="1:4" r="59">
      <c t="s" s="4" r="A59">
        <v>501</v>
      </c>
    </row>
    <row spans="1:4" r="60">
      <c t="s" s="3" r="A60">
        <v>457</v>
      </c>
    </row>
    <row spans="1:4" r="61">
      <c t="s" s="4" r="A61">
        <v>490</v>
      </c>
      <c t="s" s="4" r="C61">
        <v>491</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2</v>
      </c>
      <c t="s" s="2" r="B1">
        <v>2</v>
      </c>
      <c t="s" s="2" r="C1">
        <v>34</v>
      </c>
    </row>
    <row spans="1:3" r="2">
      <c t="s" s="3" r="A2">
        <v>207</v>
      </c>
    </row>
    <row spans="1:3" r="3">
      <c t="n" s="6" r="A3">
        <v>2016</v>
      </c>
      <c t="n" s="7" r="B3">
        <v>1484048</v>
      </c>
    </row>
    <row spans="1:3" r="4">
      <c t="n" s="6" r="A4">
        <v>2017</v>
      </c>
      <c t="n" s="6" r="B4">
        <v>5192706</v>
      </c>
    </row>
    <row spans="1:3" r="5">
      <c t="n" s="6" r="A5">
        <v>2018</v>
      </c>
      <c t="n" s="6" r="B5">
        <v>6901460</v>
      </c>
    </row>
    <row spans="1:3" r="6">
      <c t="n" s="6" r="A6">
        <v>2019</v>
      </c>
      <c t="n" s="6" r="B6">
        <v>7472814</v>
      </c>
    </row>
    <row spans="1:3" r="7">
      <c t="n" s="6" r="A7">
        <v>2020</v>
      </c>
      <c t="n" s="6" r="B7">
        <v>68331772</v>
      </c>
    </row>
    <row spans="1:3" r="8">
      <c t="s" s="4" r="A8">
        <v>503</v>
      </c>
      <c t="n" s="6" r="B8">
        <v>367416</v>
      </c>
    </row>
    <row spans="1:3" r="9">
      <c t="s" s="4" r="A9">
        <v>119</v>
      </c>
      <c t="n" s="7" r="B9">
        <v>89750216</v>
      </c>
      <c t="n" s="7" r="C9">
        <v>9769375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spans="1:5" r="1">
      <c t="s" s="1" r="A1">
        <v>504</v>
      </c>
      <c t="s" s="2" r="B1">
        <v>505</v>
      </c>
      <c t="s" s="2" r="C1">
        <v>2</v>
      </c>
      <c t="s" s="2" r="D1">
        <v>34</v>
      </c>
      <c t="s" s="2" r="E1">
        <v>506</v>
      </c>
    </row>
    <row spans="1:5" r="2">
      <c t="s" s="3" r="A2">
        <v>507</v>
      </c>
    </row>
    <row spans="1:5" r="3">
      <c t="s" s="4" r="A3">
        <v>508</v>
      </c>
      <c t="s" s="4" r="C3">
        <v>509</v>
      </c>
    </row>
    <row spans="1:5" r="4">
      <c t="s" s="4" r="A4">
        <v>510</v>
      </c>
      <c t="n" s="7" r="C4">
        <v>2500000</v>
      </c>
    </row>
    <row spans="1:5" r="5">
      <c t="s" s="4" r="A5">
        <v>169</v>
      </c>
      <c t="n" s="7" r="C5">
        <v>254405</v>
      </c>
      <c t="n" s="7" r="D5">
        <v>377480</v>
      </c>
    </row>
    <row spans="1:5" r="6">
      <c t="s" s="4" r="A6">
        <v>511</v>
      </c>
      <c t="n" s="6" r="C6">
        <v>51275</v>
      </c>
    </row>
    <row spans="1:5" r="7">
      <c t="s" s="4" r="A7">
        <v>512</v>
      </c>
      <c t="n" s="7" r="C7">
        <v>5000000</v>
      </c>
    </row>
    <row spans="1:5" r="8">
      <c t="s" s="4" r="A8">
        <v>513</v>
      </c>
      <c t="n" s="6" r="C8">
        <v>6000000</v>
      </c>
    </row>
    <row spans="1:5" r="9">
      <c t="s" s="4" r="A9">
        <v>514</v>
      </c>
      <c t="n" s="7" r="C9">
        <v>4121804</v>
      </c>
      <c t="n" s="7" r="D9">
        <v>4104155</v>
      </c>
    </row>
    <row spans="1:5" r="10">
      <c t="s" s="4" r="A10">
        <v>515</v>
      </c>
      <c t="n" s="8" r="E10">
        <v>0.045</v>
      </c>
    </row>
    <row spans="1:5" r="11">
      <c t="s" s="4" r="A11">
        <v>516</v>
      </c>
    </row>
    <row spans="1:5" r="12">
      <c t="s" s="3" r="A12">
        <v>507</v>
      </c>
    </row>
    <row spans="1:5" r="13">
      <c t="s" s="4" r="A13">
        <v>514</v>
      </c>
      <c t="n" s="7" r="B13">
        <v>1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27"/>
  </cols>
  <sheetData>
    <row spans="1:2" r="1">
      <c t="s" s="1" r="A1">
        <v>517</v>
      </c>
      <c t="s" s="2" r="B1">
        <v>1</v>
      </c>
    </row>
    <row spans="1:2" r="2">
      <c t="s" s="2" r="B2">
        <v>518</v>
      </c>
    </row>
    <row spans="1:2" r="3">
      <c t="s" s="4" r="A3">
        <v>519</v>
      </c>
    </row>
    <row spans="1:2" r="4">
      <c t="s" s="3" r="A4">
        <v>520</v>
      </c>
    </row>
    <row spans="1:2" r="5">
      <c t="s" s="4" r="A5">
        <v>521</v>
      </c>
      <c t="n" s="11" r="B5">
        <v>0.8</v>
      </c>
    </row>
    <row spans="1:2" r="6">
      <c t="s" s="4" r="A6">
        <v>522</v>
      </c>
      <c t="s" s="4" r="B6">
        <v>523</v>
      </c>
    </row>
    <row spans="1:2" r="7">
      <c t="s" s="4" r="A7">
        <v>524</v>
      </c>
    </row>
    <row spans="1:2" r="8">
      <c t="s" s="3" r="A8">
        <v>520</v>
      </c>
    </row>
    <row spans="1:2" r="9">
      <c t="s" s="4" r="A9">
        <v>525</v>
      </c>
      <c t="s" s="4" r="B9">
        <v>526</v>
      </c>
    </row>
    <row spans="1:2" r="10">
      <c t="s" s="4" r="A10">
        <v>527</v>
      </c>
    </row>
    <row spans="1:2" r="11">
      <c t="s" s="3" r="A11">
        <v>520</v>
      </c>
    </row>
    <row spans="1:2" r="12">
      <c t="s" s="4" r="A12">
        <v>525</v>
      </c>
      <c t="s" s="4" r="B12">
        <v>377</v>
      </c>
    </row>
    <row spans="1:2" r="13">
      <c t="s" s="4" r="A13">
        <v>528</v>
      </c>
    </row>
    <row spans="1:2" r="14">
      <c t="s" s="3" r="A14">
        <v>520</v>
      </c>
    </row>
    <row spans="1:2" r="15">
      <c t="s" s="4" r="A15">
        <v>529</v>
      </c>
      <c t="s" s="4" r="B15">
        <v>388</v>
      </c>
    </row>
    <row spans="1:2" r="16">
      <c t="s" s="4" r="A16">
        <v>530</v>
      </c>
    </row>
    <row spans="1:2" r="17">
      <c t="s" s="3" r="A17">
        <v>520</v>
      </c>
    </row>
    <row spans="1:2" r="18">
      <c t="s" s="4" r="A18">
        <v>531</v>
      </c>
      <c t="n" s="6" r="B18">
        <v>4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2</v>
      </c>
      <c t="s" s="2" r="B1">
        <v>1</v>
      </c>
    </row>
    <row spans="1:3" r="2">
      <c t="s" s="2" r="B2">
        <v>2</v>
      </c>
      <c t="s" s="2" r="C2">
        <v>34</v>
      </c>
    </row>
    <row spans="1:3" r="3">
      <c t="s" s="3" r="A3">
        <v>520</v>
      </c>
    </row>
    <row spans="1:3" r="4">
      <c t="s" s="4" r="A4">
        <v>533</v>
      </c>
      <c t="n" s="6" r="B4">
        <v>271425</v>
      </c>
      <c t="n" s="6" r="C4">
        <v>195767</v>
      </c>
    </row>
    <row spans="1:3" r="5">
      <c t="s" s="4" r="A5">
        <v>534</v>
      </c>
      <c t="n" s="6" r="B5">
        <v>185076</v>
      </c>
      <c t="n" s="6" r="C5">
        <v>248864</v>
      </c>
    </row>
    <row spans="1:3" r="6">
      <c t="s" s="4" r="A6">
        <v>535</v>
      </c>
      <c t="n" s="6" r="B6">
        <v>-161176</v>
      </c>
      <c t="n" s="6" r="C6">
        <v>-126148</v>
      </c>
    </row>
    <row spans="1:3" r="7">
      <c t="s" s="4" r="A7">
        <v>536</v>
      </c>
      <c t="n" s="6" r="B7">
        <v>-10866</v>
      </c>
      <c t="n" s="6" r="C7">
        <v>-47058</v>
      </c>
    </row>
    <row spans="1:3" r="8">
      <c t="s" s="4" r="A8">
        <v>537</v>
      </c>
      <c t="n" s="6" r="B8">
        <v>284459</v>
      </c>
      <c t="n" s="6" r="C8">
        <v>271425</v>
      </c>
    </row>
    <row spans="1:3" r="9">
      <c t="s" s="4" r="A9">
        <v>538</v>
      </c>
      <c t="n" s="9" r="B9">
        <v>8.199999999999999</v>
      </c>
      <c t="n" s="9" r="C9">
        <v>6.79</v>
      </c>
    </row>
    <row spans="1:3" r="10">
      <c t="s" s="4" r="A10">
        <v>539</v>
      </c>
      <c t="n" s="10" r="B10">
        <v>5.2</v>
      </c>
      <c t="n" s="10" r="C10">
        <v>8.44</v>
      </c>
    </row>
    <row spans="1:3" r="11">
      <c t="s" s="4" r="A11">
        <v>540</v>
      </c>
      <c t="n" s="10" r="B11">
        <v>8.220000000000001</v>
      </c>
      <c t="n" s="10" r="C11">
        <v>6.71</v>
      </c>
    </row>
    <row spans="1:3" r="12">
      <c t="s" s="4" r="A12">
        <v>541</v>
      </c>
      <c t="n" s="10" r="B12">
        <v>5.14</v>
      </c>
      <c t="n" s="10" r="C12">
        <v>8.5</v>
      </c>
    </row>
    <row spans="1:3" r="13">
      <c t="s" s="4" r="A13">
        <v>542</v>
      </c>
      <c t="n" s="9" r="B13">
        <v>5.98</v>
      </c>
      <c t="n" s="9" r="C13">
        <v>8.1999999999999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s="1" r="A1">
        <v>543</v>
      </c>
      <c t="s" s="2" r="B1">
        <v>1</v>
      </c>
    </row>
    <row spans="1:2" r="2">
      <c t="s" s="2" r="B2">
        <v>544</v>
      </c>
    </row>
    <row spans="1:2" r="3">
      <c t="s" s="3" r="A3">
        <v>520</v>
      </c>
    </row>
    <row spans="1:2" r="4">
      <c t="s" s="4" r="A4">
        <v>545</v>
      </c>
      <c t="n" s="6" r="B4">
        <v>62250</v>
      </c>
    </row>
    <row spans="1:2" r="5">
      <c t="s" s="4" r="A5">
        <v>546</v>
      </c>
      <c t="n" s="6" r="B5">
        <v>-62250</v>
      </c>
    </row>
    <row spans="1:2" r="6">
      <c t="s" s="4" r="A6">
        <v>547</v>
      </c>
      <c t="n" s="6" r="B6">
        <v>0</v>
      </c>
    </row>
    <row spans="1:2" r="7">
      <c t="s" s="4" r="A7">
        <v>548</v>
      </c>
      <c t="n" s="9" r="B7">
        <v>15.82</v>
      </c>
    </row>
    <row spans="1:2" r="8">
      <c t="s" s="4" r="A8">
        <v>549</v>
      </c>
      <c t="n" s="10" r="B8">
        <v>15.82</v>
      </c>
    </row>
    <row spans="1:2" r="9">
      <c t="s" s="4" r="A9">
        <v>550</v>
      </c>
      <c t="n" s="7" r="B9">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551</v>
      </c>
      <c t="s" s="2" r="B1">
        <v>1</v>
      </c>
    </row>
    <row spans="1:3" r="2">
      <c t="s" s="2" r="B2">
        <v>2</v>
      </c>
      <c t="s" s="2" r="C2">
        <v>34</v>
      </c>
    </row>
    <row spans="1:3" r="3">
      <c t="s" s="3" r="A3">
        <v>552</v>
      </c>
    </row>
    <row spans="1:3" r="4">
      <c t="s" s="4" r="A4">
        <v>553</v>
      </c>
      <c t="n" s="7" r="B4">
        <v>1624206</v>
      </c>
      <c t="n" s="7" r="C4">
        <v>4649581</v>
      </c>
    </row>
    <row spans="1:3" r="5">
      <c t="s" s="4" r="A5">
        <v>554</v>
      </c>
      <c t="n" s="6" r="B5">
        <v>226470</v>
      </c>
      <c t="n" s="6" r="C5">
        <v>832118</v>
      </c>
    </row>
    <row spans="1:3" r="6">
      <c t="s" s="4" r="A6">
        <v>555</v>
      </c>
      <c t="n" s="6" r="B6">
        <v>1850676</v>
      </c>
      <c t="n" s="6" r="C6">
        <v>5481699</v>
      </c>
    </row>
    <row spans="1:3" r="7">
      <c t="s" s="3" r="A7">
        <v>556</v>
      </c>
    </row>
    <row spans="1:3" r="8">
      <c t="s" s="4" r="A8">
        <v>553</v>
      </c>
      <c t="n" s="6" r="B8">
        <v>2123431</v>
      </c>
      <c t="n" s="6" r="C8">
        <v>23421301</v>
      </c>
    </row>
    <row spans="1:3" r="9">
      <c t="s" s="4" r="A9">
        <v>554</v>
      </c>
      <c t="n" s="6" r="B9">
        <v>-333320</v>
      </c>
      <c t="n" s="6" r="C9">
        <v>1007025</v>
      </c>
    </row>
    <row spans="1:3" r="10">
      <c t="s" s="4" r="A10">
        <v>557</v>
      </c>
      <c t="n" s="6" r="B10">
        <v>1790111</v>
      </c>
      <c t="n" s="6" r="C10">
        <v>24428326</v>
      </c>
    </row>
    <row spans="1:3" r="11">
      <c t="s" s="4" r="A11">
        <v>558</v>
      </c>
      <c t="n" s="6" r="B11">
        <v>3640787</v>
      </c>
      <c t="n" s="6" r="C11">
        <v>29910025</v>
      </c>
    </row>
    <row spans="1:3" r="12">
      <c t="s" s="4" r="A12">
        <v>105</v>
      </c>
      <c t="n" s="6" r="B12">
        <v>3640787</v>
      </c>
      <c t="n" s="6" r="C12">
        <v>514275</v>
      </c>
    </row>
    <row spans="1:3" r="13">
      <c t="s" s="4" r="A13">
        <v>106</v>
      </c>
      <c t="n" s="6" r="C13">
        <v>29395750</v>
      </c>
    </row>
    <row spans="1:3" r="14">
      <c t="s" s="4" r="A14">
        <v>558</v>
      </c>
      <c t="n" s="7" r="B14">
        <v>3640787</v>
      </c>
      <c t="n" s="7" r="C14">
        <v>2991002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559</v>
      </c>
      <c t="s" s="2" r="B1">
        <v>1</v>
      </c>
    </row>
    <row spans="1:3" r="2">
      <c t="s" s="2" r="B2">
        <v>2</v>
      </c>
      <c t="s" s="2" r="C2">
        <v>34</v>
      </c>
    </row>
    <row spans="1:3" r="3">
      <c t="s" s="3" r="A3">
        <v>560</v>
      </c>
    </row>
    <row spans="1:3" r="4">
      <c t="s" s="4" r="A4">
        <v>561</v>
      </c>
      <c t="s" s="4" r="B4">
        <v>562</v>
      </c>
    </row>
    <row spans="1:3" r="5">
      <c t="s" s="4" r="A5">
        <v>563</v>
      </c>
      <c t="n" s="7" r="B5">
        <v>277235</v>
      </c>
      <c t="n" s="7" r="C5">
        <v>293184</v>
      </c>
    </row>
    <row spans="1:3" r="6">
      <c t="s" s="4" r="A6">
        <v>564</v>
      </c>
      <c t="n" s="6" r="B6">
        <v>2030</v>
      </c>
    </row>
    <row spans="1:3" r="7">
      <c t="s" s="4" r="A7">
        <v>565</v>
      </c>
    </row>
    <row spans="1:3" r="8">
      <c t="s" s="3" r="A8">
        <v>560</v>
      </c>
    </row>
    <row spans="1:3" r="9">
      <c t="s" s="4" r="A9">
        <v>563</v>
      </c>
      <c t="n" s="7" r="B9">
        <v>58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6</v>
      </c>
      <c t="s" s="2" r="B1">
        <v>1</v>
      </c>
    </row>
    <row spans="1:3" r="2">
      <c t="s" s="2" r="B2">
        <v>2</v>
      </c>
      <c t="s" s="2" r="C2">
        <v>34</v>
      </c>
    </row>
    <row spans="1:3" r="3">
      <c t="s" s="3" r="A3">
        <v>216</v>
      </c>
    </row>
    <row spans="1:3" r="4">
      <c t="s" s="4" r="A4">
        <v>567</v>
      </c>
      <c t="n" s="7" r="B4">
        <v>3501088</v>
      </c>
      <c t="n" s="7" r="C4">
        <v>24468287</v>
      </c>
    </row>
    <row spans="1:3" r="5">
      <c t="s" s="4" r="A5">
        <v>568</v>
      </c>
      <c t="n" s="6" r="B5">
        <v>331177</v>
      </c>
      <c t="n" s="6" r="C5">
        <v>1195443</v>
      </c>
    </row>
    <row spans="1:3" r="6">
      <c t="s" s="4" r="A6">
        <v>569</v>
      </c>
      <c t="n" s="6" r="B6">
        <v>-400629</v>
      </c>
      <c t="n" s="6" r="C6">
        <v>1109211</v>
      </c>
    </row>
    <row spans="1:3" r="7">
      <c t="s" s="4" r="A7">
        <v>570</v>
      </c>
      <c t="n" s="6" r="B7">
        <v>-36696</v>
      </c>
      <c t="n" s="6" r="C7">
        <v>-3333</v>
      </c>
    </row>
    <row spans="1:3" r="8">
      <c t="s" s="4" r="A8">
        <v>571</v>
      </c>
      <c t="n" s="6" r="B8">
        <v>245847</v>
      </c>
      <c t="n" s="6" r="C8">
        <v>3140417</v>
      </c>
    </row>
    <row spans="1:3" r="9">
      <c t="s" s="4" r="A9">
        <v>558</v>
      </c>
      <c t="n" s="6" r="B9">
        <v>3640787</v>
      </c>
      <c t="n" s="6" r="C9">
        <v>29910025</v>
      </c>
    </row>
    <row spans="1:3" r="10">
      <c t="s" s="4" r="A10">
        <v>558</v>
      </c>
      <c t="n" s="6" r="B10">
        <v>3640787</v>
      </c>
      <c t="n" s="6" r="C10">
        <v>29910025</v>
      </c>
    </row>
    <row spans="1:3" r="11">
      <c t="s" s="4" r="A11">
        <v>106</v>
      </c>
      <c t="n" s="6" r="C11">
        <v>29395750</v>
      </c>
    </row>
    <row spans="1:3" r="12">
      <c t="s" s="4" r="A12">
        <v>105</v>
      </c>
      <c t="n" s="7" r="B12">
        <v>3640787</v>
      </c>
      <c t="n" s="7" r="C12">
        <v>51427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2</v>
      </c>
      <c t="s" s="2" r="B1">
        <v>2</v>
      </c>
      <c t="s" s="2" r="C1">
        <v>34</v>
      </c>
    </row>
    <row spans="1:3" r="2">
      <c t="s" s="3" r="A2">
        <v>573</v>
      </c>
    </row>
    <row spans="1:3" r="3">
      <c t="s" s="4" r="A3">
        <v>71</v>
      </c>
      <c t="n" s="7" r="B3">
        <v>319049</v>
      </c>
      <c t="n" s="7" r="C3">
        <v>329107</v>
      </c>
    </row>
    <row spans="1:3" r="4">
      <c t="s" s="4" r="A4">
        <v>47</v>
      </c>
      <c t="n" s="6" r="B4">
        <v>15752</v>
      </c>
      <c t="n" s="6" r="C4">
        <v>780009</v>
      </c>
    </row>
    <row spans="1:3" r="5">
      <c t="s" s="4" r="A5">
        <v>574</v>
      </c>
      <c t="n" s="6" r="B5">
        <v>212808</v>
      </c>
      <c t="n" s="6" r="C5">
        <v>134277</v>
      </c>
    </row>
    <row spans="1:3" r="6">
      <c t="s" s="4" r="A6">
        <v>57</v>
      </c>
      <c t="n" s="6" r="B6">
        <v>688462</v>
      </c>
      <c t="n" s="6" r="C6">
        <v>286149</v>
      </c>
    </row>
    <row spans="1:3" r="7">
      <c t="s" s="4" r="A7">
        <v>114</v>
      </c>
      <c t="n" s="6" r="B7">
        <v>321860</v>
      </c>
      <c t="n" s="6" r="C7">
        <v>404667</v>
      </c>
    </row>
    <row spans="1:3" r="8">
      <c t="s" s="4" r="A8">
        <v>563</v>
      </c>
      <c t="n" s="6" r="B8">
        <v>277235</v>
      </c>
      <c t="n" s="6" r="C8">
        <v>293184</v>
      </c>
    </row>
    <row spans="1:3" r="9">
      <c t="s" s="4" r="A9">
        <v>575</v>
      </c>
      <c t="n" s="6" r="B9">
        <v>1835166</v>
      </c>
      <c t="n" s="6" r="C9">
        <v>2227393</v>
      </c>
    </row>
    <row spans="1:3" r="10">
      <c t="s" s="4" r="A10">
        <v>576</v>
      </c>
      <c t="n" s="6" r="B10">
        <v>-594079</v>
      </c>
      <c t="n" s="6" r="C10">
        <v>-630775</v>
      </c>
    </row>
    <row spans="1:3" r="11">
      <c t="s" s="4" r="A11">
        <v>119</v>
      </c>
      <c t="n" s="6" r="B11">
        <v>1241087</v>
      </c>
      <c t="n" s="6" r="C11">
        <v>1596618</v>
      </c>
    </row>
    <row spans="1:3" r="12">
      <c t="s" s="3" r="A12">
        <v>577</v>
      </c>
    </row>
    <row spans="1:3" r="13">
      <c t="s" s="4" r="A13">
        <v>38</v>
      </c>
      <c t="n" s="6" r="B13">
        <v>-382250</v>
      </c>
      <c t="n" s="6" r="C13">
        <v>-243067</v>
      </c>
    </row>
    <row spans="1:3" r="14">
      <c t="s" s="4" r="A14">
        <v>578</v>
      </c>
      <c t="n" s="6" r="B14">
        <v>-2907439</v>
      </c>
      <c t="n" s="6" r="C14">
        <v>-3088066</v>
      </c>
    </row>
    <row spans="1:3" r="15">
      <c t="s" s="4" r="A15">
        <v>579</v>
      </c>
      <c t="n" s="6" r="B15">
        <v>-75690599</v>
      </c>
      <c t="n" s="6" r="C15">
        <v>-74041982</v>
      </c>
    </row>
    <row spans="1:3" r="16">
      <c t="s" s="4" r="A16">
        <v>119</v>
      </c>
      <c t="n" s="6" r="B16">
        <v>-78980288</v>
      </c>
      <c t="n" s="6" r="C16">
        <v>-77373115</v>
      </c>
    </row>
    <row spans="1:3" r="17">
      <c t="s" s="4" r="A17">
        <v>580</v>
      </c>
      <c t="n" s="7" r="B17">
        <v>-77739201</v>
      </c>
      <c t="n" s="7" r="C17">
        <v>-7577649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139</v>
      </c>
      <c t="s" s="2" r="B1">
        <v>1</v>
      </c>
    </row>
    <row spans="1:3" r="2">
      <c t="s" s="2" r="B2">
        <v>2</v>
      </c>
      <c t="s" s="2" r="C2">
        <v>34</v>
      </c>
    </row>
    <row spans="1:3" r="3">
      <c t="s" s="4" r="A3">
        <v>140</v>
      </c>
      <c t="n" s="9" r="B3">
        <v>0.18</v>
      </c>
      <c t="n" s="9" r="C3">
        <v>0.18</v>
      </c>
    </row>
    <row spans="1:3" r="4">
      <c t="s" s="4" r="A4">
        <v>124</v>
      </c>
    </row>
    <row spans="1:3" r="5">
      <c t="s" s="4" r="A5">
        <v>140</v>
      </c>
      <c t="n" s="9" r="B5">
        <v>0.18</v>
      </c>
      <c t="n" s="9" r="C5">
        <v>0.1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581</v>
      </c>
      <c t="s" s="2" r="B1">
        <v>1</v>
      </c>
    </row>
    <row spans="1:3" r="2">
      <c t="s" s="2" r="B2">
        <v>2</v>
      </c>
      <c t="s" s="2" r="C2">
        <v>34</v>
      </c>
    </row>
    <row spans="1:3" r="3">
      <c t="s" s="3" r="A3">
        <v>219</v>
      </c>
    </row>
    <row spans="1:3" r="4">
      <c t="s" s="4" r="A4">
        <v>100</v>
      </c>
      <c t="n" s="7" r="B4">
        <v>6362322</v>
      </c>
      <c t="n" s="7" r="C4">
        <v>39999367</v>
      </c>
    </row>
    <row spans="1:3" r="5">
      <c t="s" s="3" r="A5">
        <v>582</v>
      </c>
    </row>
    <row spans="1:3" r="6">
      <c t="s" s="4" r="A6">
        <v>111</v>
      </c>
      <c t="n" s="6" r="B6">
        <v>22911727</v>
      </c>
      <c t="n" s="6" r="C6">
        <v>22811825</v>
      </c>
    </row>
    <row spans="1:3" r="7">
      <c t="s" s="4" r="A7">
        <v>583</v>
      </c>
      <c t="n" s="6" r="B7">
        <v>113993</v>
      </c>
      <c t="n" s="6" r="C7">
        <v>132990</v>
      </c>
    </row>
    <row spans="1:3" r="8">
      <c t="s" s="4" r="A8">
        <v>112</v>
      </c>
      <c t="n" s="6" r="B8">
        <v>23025720</v>
      </c>
      <c t="n" s="6" r="C8">
        <v>22944815</v>
      </c>
    </row>
    <row spans="1:3" r="9">
      <c t="s" s="4" r="A9">
        <v>584</v>
      </c>
      <c t="n" s="9" r="B9">
        <v>0.28</v>
      </c>
      <c t="n" s="9" r="C9">
        <v>1.75</v>
      </c>
    </row>
    <row spans="1:3" r="10">
      <c t="s" s="4" r="A10">
        <v>585</v>
      </c>
      <c t="n" s="9" r="B10">
        <v>0.28</v>
      </c>
      <c t="n" s="9" r="C10">
        <v>1.7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M72"/>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28"/>
    <col customWidth="1" max="11" min="11" width="21"/>
    <col customWidth="1" max="12" min="12" width="57"/>
    <col customWidth="1" max="13" min="13" width="21"/>
  </cols>
  <sheetData>
    <row spans="1:13" r="1">
      <c t="s" s="1" r="A1">
        <v>586</v>
      </c>
      <c t="s" s="2" r="B1">
        <v>587</v>
      </c>
      <c t="s" s="2" r="C1">
        <v>588</v>
      </c>
      <c t="s" s="2" r="D1">
        <v>589</v>
      </c>
      <c t="s" s="2" r="E1">
        <v>590</v>
      </c>
      <c t="s" s="2" r="F1">
        <v>591</v>
      </c>
      <c t="s" s="2" r="G1">
        <v>592</v>
      </c>
      <c t="s" s="2" r="H1">
        <v>593</v>
      </c>
      <c t="s" s="2" r="I1">
        <v>594</v>
      </c>
      <c t="s" s="2" r="J1">
        <v>595</v>
      </c>
      <c t="s" s="2" r="K1">
        <v>596</v>
      </c>
      <c t="s" s="2" r="L1">
        <v>597</v>
      </c>
      <c t="s" s="2" r="M1">
        <v>143</v>
      </c>
    </row>
    <row spans="1:13" r="2">
      <c t="s" s="3" r="A2">
        <v>598</v>
      </c>
    </row>
    <row spans="1:13" r="3">
      <c t="s" s="4" r="A3">
        <v>599</v>
      </c>
      <c t="n" s="7" r="L3">
        <v>1737500</v>
      </c>
    </row>
    <row spans="1:13" r="4">
      <c t="s" s="4" r="A4">
        <v>600</v>
      </c>
      <c t="s" s="4" r="L4">
        <v>601</v>
      </c>
    </row>
    <row spans="1:13" r="5">
      <c t="s" s="4" r="A5">
        <v>602</v>
      </c>
      <c t="n" s="6" r="L5">
        <v>4</v>
      </c>
    </row>
    <row spans="1:13" r="6">
      <c t="s" s="4" r="A6">
        <v>603</v>
      </c>
      <c t="s" s="4" r="L6">
        <v>377</v>
      </c>
    </row>
    <row spans="1:13" r="7">
      <c t="s" s="4" r="A7">
        <v>42</v>
      </c>
      <c t="n" s="7" r="M7">
        <v>1748092</v>
      </c>
    </row>
    <row spans="1:13" r="8">
      <c t="s" s="4" r="A8">
        <v>604</v>
      </c>
      <c t="n" s="7" r="L8">
        <v>3700000</v>
      </c>
      <c t="n" s="6" r="M8">
        <v>3100000</v>
      </c>
    </row>
    <row spans="1:13" r="9">
      <c t="s" s="4" r="A9">
        <v>605</v>
      </c>
      <c t="n" s="6" r="B9">
        <v>2</v>
      </c>
    </row>
    <row spans="1:13" r="10">
      <c t="s" s="4" r="A10">
        <v>606</v>
      </c>
      <c t="n" s="7" r="B10">
        <v>300000</v>
      </c>
    </row>
    <row spans="1:13" r="11">
      <c t="s" s="4" r="A11">
        <v>607</v>
      </c>
    </row>
    <row spans="1:13" r="12">
      <c t="s" s="3" r="A12">
        <v>598</v>
      </c>
    </row>
    <row spans="1:13" r="13">
      <c t="s" s="4" r="A13">
        <v>608</v>
      </c>
      <c t="n" s="6" r="L13">
        <v>1</v>
      </c>
    </row>
    <row spans="1:13" r="14">
      <c t="s" s="4" r="A14">
        <v>599</v>
      </c>
      <c t="n" s="7" r="L14">
        <v>1300000</v>
      </c>
    </row>
    <row spans="1:13" r="15">
      <c t="s" s="4" r="A15">
        <v>609</v>
      </c>
    </row>
    <row spans="1:13" r="16">
      <c t="s" s="3" r="A16">
        <v>598</v>
      </c>
    </row>
    <row spans="1:13" r="17">
      <c t="s" s="4" r="A17">
        <v>608</v>
      </c>
      <c t="n" s="6" r="L17">
        <v>1</v>
      </c>
    </row>
    <row spans="1:13" r="18">
      <c t="s" s="4" r="A18">
        <v>599</v>
      </c>
      <c t="n" s="7" r="L18">
        <v>400000</v>
      </c>
    </row>
    <row spans="1:13" r="19">
      <c t="s" s="4" r="A19">
        <v>610</v>
      </c>
    </row>
    <row spans="1:13" r="20">
      <c t="s" s="3" r="A20">
        <v>598</v>
      </c>
    </row>
    <row spans="1:13" r="21">
      <c t="s" s="4" r="A21">
        <v>611</v>
      </c>
      <c t="n" s="7" r="D21">
        <v>166667</v>
      </c>
      <c t="n" s="7" r="E21">
        <v>104167</v>
      </c>
      <c t="n" s="7" r="F21">
        <v>104167</v>
      </c>
      <c t="n" s="7" r="G21">
        <v>104167</v>
      </c>
      <c t="n" s="7" r="H21">
        <v>62500</v>
      </c>
      <c t="n" s="7" r="I21">
        <v>250000</v>
      </c>
    </row>
    <row spans="1:13" r="22">
      <c t="s" s="4" r="A22">
        <v>612</v>
      </c>
      <c t="n" s="6" r="I22">
        <v>25000</v>
      </c>
    </row>
    <row spans="1:13" r="23">
      <c t="s" s="4" r="A23">
        <v>613</v>
      </c>
      <c t="s" s="4" r="D23">
        <v>614</v>
      </c>
      <c t="s" s="4" r="E23">
        <v>614</v>
      </c>
      <c t="s" s="4" r="F23">
        <v>614</v>
      </c>
      <c t="s" s="4" r="G23">
        <v>614</v>
      </c>
      <c t="s" s="4" r="I23">
        <v>614</v>
      </c>
    </row>
    <row spans="1:13" r="24">
      <c t="s" s="4" r="A24">
        <v>615</v>
      </c>
    </row>
    <row spans="1:13" r="25">
      <c t="s" s="3" r="A25">
        <v>598</v>
      </c>
    </row>
    <row spans="1:13" r="26">
      <c t="s" s="4" r="A26">
        <v>616</v>
      </c>
      <c t="n" s="6" r="L26">
        <v>800000</v>
      </c>
    </row>
    <row spans="1:13" r="27">
      <c t="s" s="4" r="A27">
        <v>604</v>
      </c>
      <c t="n" s="6" r="L27">
        <v>3000</v>
      </c>
    </row>
    <row spans="1:13" r="28">
      <c t="s" s="4" r="A28">
        <v>617</v>
      </c>
      <c t="n" s="6" r="B28">
        <v>5500</v>
      </c>
    </row>
    <row spans="1:13" r="29">
      <c t="s" s="4" r="A29">
        <v>618</v>
      </c>
      <c t="n" s="6" r="L29">
        <v>8000</v>
      </c>
    </row>
    <row spans="1:13" r="30">
      <c t="s" s="4" r="A30">
        <v>619</v>
      </c>
      <c t="n" s="6" r="L30">
        <v>300000</v>
      </c>
    </row>
    <row spans="1:13" r="31">
      <c t="s" s="4" r="A31">
        <v>620</v>
      </c>
      <c t="n" s="7" r="K31">
        <v>300000</v>
      </c>
    </row>
    <row spans="1:13" r="32">
      <c t="s" s="4" r="A32">
        <v>621</v>
      </c>
    </row>
    <row spans="1:13" r="33">
      <c t="s" s="3" r="A33">
        <v>598</v>
      </c>
    </row>
    <row spans="1:13" r="34">
      <c t="s" s="4" r="A34">
        <v>622</v>
      </c>
      <c t="n" s="7" r="B34">
        <v>700000</v>
      </c>
    </row>
    <row spans="1:13" r="35">
      <c t="s" s="4" r="A35">
        <v>623</v>
      </c>
    </row>
    <row spans="1:13" r="36">
      <c t="s" s="3" r="A36">
        <v>598</v>
      </c>
    </row>
    <row spans="1:13" r="37">
      <c t="s" s="4" r="A37">
        <v>624</v>
      </c>
      <c t="n" s="7" r="L37">
        <v>37000</v>
      </c>
      <c t="n" s="6" r="M37">
        <v>50000</v>
      </c>
    </row>
    <row spans="1:13" r="38">
      <c t="s" s="4" r="A38">
        <v>625</v>
      </c>
    </row>
    <row spans="1:13" r="39">
      <c t="s" s="3" r="A39">
        <v>598</v>
      </c>
    </row>
    <row spans="1:13" r="40">
      <c t="s" s="4" r="A40">
        <v>600</v>
      </c>
      <c t="s" s="4" r="L40">
        <v>626</v>
      </c>
    </row>
    <row spans="1:13" r="41">
      <c t="s" s="4" r="A41">
        <v>392</v>
      </c>
      <c t="n" s="6" r="L41">
        <v>23</v>
      </c>
    </row>
    <row spans="1:13" r="42">
      <c t="s" s="4" r="A42">
        <v>604</v>
      </c>
      <c t="n" s="7" r="L42">
        <v>500000</v>
      </c>
      <c t="n" s="6" r="M42">
        <v>500000</v>
      </c>
    </row>
    <row spans="1:13" r="43">
      <c t="s" s="4" r="A43">
        <v>627</v>
      </c>
    </row>
    <row spans="1:13" r="44">
      <c t="s" s="3" r="A44">
        <v>598</v>
      </c>
    </row>
    <row spans="1:13" r="45">
      <c t="s" s="4" r="A45">
        <v>600</v>
      </c>
      <c t="s" s="4" r="L45">
        <v>628</v>
      </c>
    </row>
    <row spans="1:13" r="46">
      <c t="s" s="4" r="A46">
        <v>392</v>
      </c>
      <c t="n" s="6" r="J46">
        <v>1</v>
      </c>
    </row>
    <row spans="1:13" r="47">
      <c t="s" s="4" r="A47">
        <v>604</v>
      </c>
      <c t="n" s="7" r="L47">
        <v>0</v>
      </c>
      <c t="n" s="6" r="M47">
        <v>0</v>
      </c>
    </row>
    <row spans="1:13" r="48">
      <c t="s" s="4" r="A48">
        <v>629</v>
      </c>
    </row>
    <row spans="1:13" r="49">
      <c t="s" s="3" r="A49">
        <v>598</v>
      </c>
    </row>
    <row spans="1:13" r="50">
      <c t="s" s="4" r="A50">
        <v>616</v>
      </c>
      <c t="n" s="7" r="L50">
        <v>300000</v>
      </c>
    </row>
    <row spans="1:13" r="51">
      <c t="s" s="4" r="A51">
        <v>392</v>
      </c>
      <c t="n" s="6" r="L51">
        <v>1</v>
      </c>
    </row>
    <row spans="1:13" r="52">
      <c t="s" s="4" r="A52">
        <v>604</v>
      </c>
      <c t="n" s="7" r="L52">
        <v>24000</v>
      </c>
      <c t="n" s="6" r="M52">
        <v>31000</v>
      </c>
    </row>
    <row spans="1:13" r="53">
      <c t="s" s="4" r="A53">
        <v>617</v>
      </c>
      <c t="n" s="7" r="C53">
        <v>2559</v>
      </c>
    </row>
    <row spans="1:13" r="54">
      <c t="s" s="4" r="A54">
        <v>618</v>
      </c>
      <c t="n" s="7" r="L54">
        <v>6000</v>
      </c>
    </row>
    <row spans="1:13" r="55">
      <c t="s" s="4" r="A55">
        <v>630</v>
      </c>
    </row>
    <row spans="1:13" r="56">
      <c t="s" s="3" r="A56">
        <v>598</v>
      </c>
    </row>
    <row spans="1:13" r="57">
      <c t="s" s="4" r="A57">
        <v>622</v>
      </c>
      <c t="n" s="7" r="C57">
        <v>300000</v>
      </c>
    </row>
    <row spans="1:13" r="58">
      <c t="s" s="4" r="A58">
        <v>631</v>
      </c>
    </row>
    <row spans="1:13" r="59">
      <c t="s" s="3" r="A59">
        <v>598</v>
      </c>
    </row>
    <row spans="1:13" r="60">
      <c t="s" s="4" r="A60">
        <v>600</v>
      </c>
      <c t="s" s="4" r="L60">
        <v>632</v>
      </c>
    </row>
    <row spans="1:13" r="61">
      <c t="s" s="4" r="A61">
        <v>604</v>
      </c>
      <c t="n" s="7" r="L61">
        <v>200000</v>
      </c>
      <c t="n" s="6" r="M61">
        <v>200000</v>
      </c>
    </row>
    <row spans="1:13" r="62">
      <c t="s" s="4" r="A62">
        <v>633</v>
      </c>
    </row>
    <row spans="1:13" r="63">
      <c t="s" s="3" r="A63">
        <v>598</v>
      </c>
    </row>
    <row spans="1:13" r="64">
      <c t="s" s="4" r="A64">
        <v>600</v>
      </c>
      <c t="s" s="4" r="L64">
        <v>634</v>
      </c>
    </row>
    <row spans="1:13" r="65">
      <c t="s" s="4" r="A65">
        <v>604</v>
      </c>
      <c t="n" s="7" r="L65">
        <v>200000</v>
      </c>
      <c t="n" s="6" r="M65">
        <v>200000</v>
      </c>
    </row>
    <row spans="1:13" r="66">
      <c t="s" s="4" r="A66">
        <v>635</v>
      </c>
    </row>
    <row spans="1:13" r="67">
      <c t="s" s="3" r="A67">
        <v>598</v>
      </c>
    </row>
    <row spans="1:13" r="68">
      <c t="s" s="4" r="A68">
        <v>600</v>
      </c>
      <c t="s" s="4" r="L68">
        <v>636</v>
      </c>
    </row>
    <row spans="1:13" r="69">
      <c t="s" s="4" r="A69">
        <v>604</v>
      </c>
      <c t="n" s="7" r="L69">
        <v>42000</v>
      </c>
      <c t="n" s="6" r="M69">
        <v>41000</v>
      </c>
    </row>
    <row spans="1:13" r="70">
      <c t="s" s="4" r="A70">
        <v>637</v>
      </c>
    </row>
    <row spans="1:13" r="71">
      <c t="s" s="3" r="A71">
        <v>598</v>
      </c>
    </row>
    <row spans="1:13" r="72">
      <c t="s" s="4" r="A72">
        <v>604</v>
      </c>
      <c t="n" s="7" r="L72">
        <v>200000</v>
      </c>
      <c t="n" s="7" r="M72">
        <v>2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638</v>
      </c>
      <c t="s" s="2" r="B1">
        <v>142</v>
      </c>
    </row>
    <row spans="1:2" r="2">
      <c t="s" s="3" r="A2">
        <v>639</v>
      </c>
    </row>
    <row spans="1:2" r="3">
      <c t="n" s="6" r="A3">
        <v>2016</v>
      </c>
      <c t="n" s="7" r="B3">
        <v>8591662</v>
      </c>
    </row>
    <row spans="1:2" r="4">
      <c t="n" s="6" r="A4">
        <v>2017</v>
      </c>
      <c t="n" s="6" r="B4">
        <v>9279734</v>
      </c>
    </row>
    <row spans="1:2" r="5">
      <c t="n" s="6" r="A5">
        <v>2018</v>
      </c>
      <c t="n" s="6" r="B5">
        <v>8897610</v>
      </c>
    </row>
    <row spans="1:2" r="6">
      <c t="n" s="6" r="A6">
        <v>2019</v>
      </c>
      <c t="n" s="6" r="B6">
        <v>3441001</v>
      </c>
    </row>
    <row spans="1:2" r="7">
      <c t="n" s="6" r="A7">
        <v>2020</v>
      </c>
      <c t="n" s="6" r="B7">
        <v>2282678</v>
      </c>
    </row>
    <row spans="1:2" r="8">
      <c t="s" s="4" r="A8">
        <v>503</v>
      </c>
      <c t="n" s="6" r="B8">
        <v>7723100</v>
      </c>
    </row>
    <row spans="1:2" r="9">
      <c t="s" s="4" r="A9">
        <v>119</v>
      </c>
      <c t="n" s="6" r="B9">
        <v>40215785</v>
      </c>
    </row>
    <row spans="1:2" r="10">
      <c t="s" s="4" r="A10">
        <v>320</v>
      </c>
    </row>
    <row spans="1:2" r="11">
      <c t="s" s="3" r="A11">
        <v>639</v>
      </c>
    </row>
    <row spans="1:2" r="12">
      <c t="n" s="6" r="A12">
        <v>2016</v>
      </c>
      <c t="n" s="6" r="B12">
        <v>1017828</v>
      </c>
    </row>
    <row spans="1:2" r="13">
      <c t="n" s="6" r="A13">
        <v>2017</v>
      </c>
      <c t="n" s="6" r="B13">
        <v>1032043</v>
      </c>
    </row>
    <row spans="1:2" r="14">
      <c t="n" s="6" r="A14">
        <v>2018</v>
      </c>
      <c t="n" s="6" r="B14">
        <v>1046714</v>
      </c>
    </row>
    <row spans="1:2" r="15">
      <c t="n" s="6" r="A15">
        <v>2019</v>
      </c>
      <c t="n" s="6" r="B15">
        <v>783772</v>
      </c>
    </row>
    <row spans="1:2" r="16">
      <c t="n" s="6" r="A16">
        <v>2020</v>
      </c>
      <c t="n" s="6" r="B16">
        <v>652230</v>
      </c>
    </row>
    <row spans="1:2" r="17">
      <c t="s" s="4" r="A17">
        <v>503</v>
      </c>
      <c t="n" s="6" r="B17">
        <v>1069479</v>
      </c>
    </row>
    <row spans="1:2" r="18">
      <c t="s" s="4" r="A18">
        <v>119</v>
      </c>
      <c t="n" s="7" r="B18">
        <v>560206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0</v>
      </c>
      <c t="s" s="2" r="B1">
        <v>1</v>
      </c>
    </row>
    <row spans="1:3" r="2">
      <c t="s" s="2" r="B2">
        <v>2</v>
      </c>
      <c t="s" s="2" r="C2">
        <v>34</v>
      </c>
    </row>
    <row spans="1:3" r="3">
      <c t="s" s="3" r="A3">
        <v>641</v>
      </c>
    </row>
    <row spans="1:3" r="4">
      <c t="s" s="4" r="A4">
        <v>604</v>
      </c>
      <c t="n" s="11" r="B4">
        <v>3.7</v>
      </c>
      <c t="n" s="11" r="C4">
        <v>3.1</v>
      </c>
    </row>
    <row spans="1:3" r="5">
      <c t="s" s="4" r="A5">
        <v>431</v>
      </c>
    </row>
    <row spans="1:3" r="6">
      <c t="s" s="3" r="A6">
        <v>641</v>
      </c>
    </row>
    <row spans="1:3" r="7">
      <c t="s" s="4" r="A7">
        <v>642</v>
      </c>
      <c t="s" s="4" r="B7">
        <v>377</v>
      </c>
    </row>
    <row spans="1:3" r="8">
      <c t="s" s="4" r="A8">
        <v>434</v>
      </c>
    </row>
    <row spans="1:3" r="9">
      <c t="s" s="3" r="A9">
        <v>641</v>
      </c>
    </row>
    <row spans="1:3" r="10">
      <c t="s" s="4" r="A10">
        <v>642</v>
      </c>
      <c t="s" s="4" r="B10">
        <v>38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43</v>
      </c>
      <c t="s" s="2" r="B1">
        <v>142</v>
      </c>
    </row>
    <row spans="1:2" r="2">
      <c t="s" s="3" r="A2">
        <v>225</v>
      </c>
    </row>
    <row spans="1:2" r="3">
      <c t="n" s="6" r="A3">
        <v>2016</v>
      </c>
      <c t="n" s="7" r="B3">
        <v>8591662</v>
      </c>
    </row>
    <row spans="1:2" r="4">
      <c t="n" s="6" r="A4">
        <v>2017</v>
      </c>
      <c t="n" s="6" r="B4">
        <v>9279734</v>
      </c>
    </row>
    <row spans="1:2" r="5">
      <c t="n" s="6" r="A5">
        <v>2018</v>
      </c>
      <c t="n" s="6" r="B5">
        <v>8897610</v>
      </c>
    </row>
    <row spans="1:2" r="6">
      <c t="n" s="6" r="A6">
        <v>2019</v>
      </c>
      <c t="n" s="6" r="B6">
        <v>3441001</v>
      </c>
    </row>
    <row spans="1:2" r="7">
      <c t="n" s="6" r="A7">
        <v>2020</v>
      </c>
      <c t="n" s="6" r="B7">
        <v>2282678</v>
      </c>
    </row>
    <row spans="1:2" r="8">
      <c t="s" s="4" r="A8">
        <v>503</v>
      </c>
      <c t="n" s="6" r="B8">
        <v>7723100</v>
      </c>
    </row>
    <row spans="1:2" r="9">
      <c t="s" s="4" r="A9">
        <v>119</v>
      </c>
      <c t="n" s="7" r="B9">
        <v>4021578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644</v>
      </c>
      <c t="s" s="2" r="B1">
        <v>1</v>
      </c>
    </row>
    <row spans="1:3" r="2">
      <c t="s" s="2" r="B2">
        <v>34</v>
      </c>
      <c t="s" s="2" r="C2">
        <v>2</v>
      </c>
    </row>
    <row spans="1:3" r="3">
      <c t="s" s="3" r="A3">
        <v>645</v>
      </c>
    </row>
    <row spans="1:3" r="4">
      <c t="s" s="4" r="A4">
        <v>461</v>
      </c>
      <c t="n" s="7" r="B4">
        <v>96137758</v>
      </c>
      <c t="n" s="7" r="C4">
        <v>87945826</v>
      </c>
    </row>
    <row spans="1:3" r="5">
      <c t="s" s="4" r="A5">
        <v>646</v>
      </c>
      <c t="s" s="4" r="B5">
        <v>647</v>
      </c>
    </row>
    <row spans="1:3" r="6">
      <c t="s" s="4" r="A6">
        <v>648</v>
      </c>
      <c t="n" s="7" r="B6">
        <v>1700000</v>
      </c>
    </row>
    <row spans="1:3" r="7">
      <c t="s" s="4" r="A7">
        <v>42</v>
      </c>
      <c t="n" s="7" r="B7">
        <v>174809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t="s" s="1" r="A1">
        <v>649</v>
      </c>
      <c t="s" s="2" r="B1">
        <v>415</v>
      </c>
      <c t="s" s="2" r="C1">
        <v>1</v>
      </c>
    </row>
    <row spans="1:3" r="2">
      <c t="s" s="2" r="B2">
        <v>416</v>
      </c>
      <c t="s" s="2" r="C2">
        <v>2</v>
      </c>
    </row>
    <row spans="1:3" r="3">
      <c t="s" s="3" r="A3">
        <v>231</v>
      </c>
    </row>
    <row spans="1:3" r="4">
      <c t="s" s="4" r="A4">
        <v>89</v>
      </c>
      <c t="n" s="7" r="B4">
        <v>3500000</v>
      </c>
      <c t="n" s="7" r="C4">
        <v>352093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650</v>
      </c>
      <c t="s" s="2" r="B1">
        <v>1</v>
      </c>
    </row>
    <row spans="1:3" r="2">
      <c t="s" s="2" r="B2">
        <v>2</v>
      </c>
      <c t="s" s="2" r="C2">
        <v>34</v>
      </c>
    </row>
    <row spans="1:3" r="3">
      <c t="s" s="3" r="A3">
        <v>651</v>
      </c>
    </row>
    <row spans="1:3" r="4">
      <c t="s" s="4" r="A4">
        <v>652</v>
      </c>
      <c t="n" s="7" r="B4">
        <v>0</v>
      </c>
      <c t="n" s="7" r="C4">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653</v>
      </c>
      <c t="s" s="2" r="B1">
        <v>1</v>
      </c>
    </row>
    <row spans="1:3" r="2">
      <c t="s" s="2" r="B2">
        <v>2</v>
      </c>
      <c t="s" s="2" r="C2">
        <v>34</v>
      </c>
    </row>
    <row spans="1:3" r="3">
      <c t="s" s="4" r="A3">
        <v>654</v>
      </c>
    </row>
    <row spans="1:3" r="4">
      <c t="s" s="3" r="A4">
        <v>655</v>
      </c>
    </row>
    <row spans="1:3" r="5">
      <c t="s" s="4" r="A5">
        <v>656</v>
      </c>
      <c t="n" s="7" r="B5">
        <v>544932</v>
      </c>
      <c t="n" s="7" r="C5">
        <v>499865</v>
      </c>
    </row>
    <row spans="1:3" r="6">
      <c t="s" s="4" r="A6">
        <v>657</v>
      </c>
      <c t="n" s="6" r="B6">
        <v>695246</v>
      </c>
      <c t="n" s="6" r="C6">
        <v>589270</v>
      </c>
    </row>
    <row spans="1:3" r="7">
      <c t="s" s="4" r="A7">
        <v>658</v>
      </c>
      <c t="n" s="6" r="B7">
        <v>643798</v>
      </c>
      <c t="n" s="6" r="C7">
        <v>544203</v>
      </c>
    </row>
    <row spans="1:3" r="8">
      <c t="s" s="4" r="A8">
        <v>659</v>
      </c>
      <c t="n" s="6" r="B8">
        <v>596380</v>
      </c>
      <c t="n" s="6" r="C8">
        <v>544932</v>
      </c>
    </row>
    <row spans="1:3" r="9">
      <c t="s" s="4" r="A9">
        <v>660</v>
      </c>
    </row>
    <row spans="1:3" r="10">
      <c t="s" s="3" r="A10">
        <v>655</v>
      </c>
    </row>
    <row spans="1:3" r="11">
      <c t="s" s="4" r="A11">
        <v>656</v>
      </c>
      <c t="n" s="6" r="B11">
        <v>630775</v>
      </c>
      <c t="n" s="6" r="C11">
        <v>634108</v>
      </c>
    </row>
    <row spans="1:3" r="12">
      <c t="s" s="4" r="A12">
        <v>658</v>
      </c>
      <c t="n" s="6" r="B12">
        <v>36696</v>
      </c>
      <c t="n" s="6" r="C12">
        <v>3333</v>
      </c>
    </row>
    <row spans="1:3" r="13">
      <c t="s" s="4" r="A13">
        <v>659</v>
      </c>
      <c t="n" s="7" r="B13">
        <v>594079</v>
      </c>
      <c t="n" s="7" r="C13">
        <v>6307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141</v>
      </c>
      <c t="s" s="2" r="B1">
        <v>1</v>
      </c>
    </row>
    <row spans="1:3" r="2">
      <c t="s" s="2" r="B2">
        <v>142</v>
      </c>
      <c t="s" s="2" r="C2">
        <v>143</v>
      </c>
    </row>
    <row spans="1:3" r="3">
      <c t="s" s="3" r="A3">
        <v>144</v>
      </c>
    </row>
    <row spans="1:3" r="4">
      <c t="s" s="4" r="A4">
        <v>100</v>
      </c>
      <c t="n" s="7" r="B4">
        <v>6362322</v>
      </c>
      <c t="n" s="7" r="C4">
        <v>39999367</v>
      </c>
    </row>
    <row spans="1:3" r="5">
      <c t="s" s="3" r="A5">
        <v>145</v>
      </c>
    </row>
    <row spans="1:3" r="6">
      <c t="s" s="4" r="A6">
        <v>114</v>
      </c>
      <c t="n" s="6" r="B6">
        <v>1112891</v>
      </c>
      <c t="n" s="6" r="C6">
        <v>1317902</v>
      </c>
    </row>
    <row spans="1:3" r="7">
      <c t="s" s="4" r="A7">
        <v>146</v>
      </c>
      <c t="n" s="6" r="B7">
        <v>695246</v>
      </c>
      <c t="n" s="6" r="C7">
        <v>589270</v>
      </c>
    </row>
    <row spans="1:3" r="8">
      <c t="s" s="4" r="A8">
        <v>88</v>
      </c>
      <c t="n" s="6" r="B8">
        <v>3834992</v>
      </c>
      <c t="n" s="6" r="C8">
        <v>2525951</v>
      </c>
    </row>
    <row spans="1:3" r="9">
      <c t="s" s="4" r="A9">
        <v>147</v>
      </c>
      <c t="n" s="6" r="C9">
        <v>-54306974</v>
      </c>
    </row>
    <row spans="1:3" r="10">
      <c t="s" s="4" r="A10">
        <v>89</v>
      </c>
      <c t="n" s="6" r="B10">
        <v>3520933</v>
      </c>
    </row>
    <row spans="1:3" r="11">
      <c t="s" s="4" r="A11">
        <v>148</v>
      </c>
      <c t="n" s="6" r="B11">
        <v>339924</v>
      </c>
      <c t="n" s="6" r="C11">
        <v>369922</v>
      </c>
    </row>
    <row spans="1:3" r="12">
      <c t="s" s="4" r="A12">
        <v>149</v>
      </c>
      <c t="n" s="6" r="C12">
        <v>332034</v>
      </c>
    </row>
    <row spans="1:3" r="13">
      <c t="s" s="4" r="A13">
        <v>94</v>
      </c>
      <c t="n" s="6" r="B13">
        <v>558856</v>
      </c>
      <c t="n" s="6" r="C13">
        <v>30569</v>
      </c>
    </row>
    <row spans="1:3" r="14">
      <c t="s" s="4" r="A14">
        <v>150</v>
      </c>
      <c t="n" s="6" r="B14">
        <v>2014468</v>
      </c>
      <c t="n" s="6" r="C14">
        <v>24344571</v>
      </c>
    </row>
    <row spans="1:3" r="15">
      <c t="s" s="3" r="A15">
        <v>151</v>
      </c>
    </row>
    <row spans="1:3" r="16">
      <c t="s" s="4" r="A16">
        <v>152</v>
      </c>
      <c t="n" s="6" r="B16">
        <v>-2905096</v>
      </c>
      <c t="n" s="6" r="C16">
        <v>-1031503</v>
      </c>
    </row>
    <row spans="1:3" r="17">
      <c t="s" s="4" r="A17">
        <v>38</v>
      </c>
      <c t="n" s="6" r="B17">
        <v>-1259939</v>
      </c>
      <c t="n" s="6" r="C17">
        <v>801275</v>
      </c>
    </row>
    <row spans="1:3" r="18">
      <c t="s" s="4" r="A18">
        <v>47</v>
      </c>
      <c t="n" s="6" r="B18">
        <v>1327158</v>
      </c>
      <c t="n" s="6" r="C18">
        <v>-629967</v>
      </c>
    </row>
    <row spans="1:3" r="19">
      <c t="s" s="4" r="A19">
        <v>51</v>
      </c>
      <c t="n" s="6" r="B19">
        <v>706569</v>
      </c>
      <c t="n" s="6" r="C19">
        <v>-554696</v>
      </c>
    </row>
    <row spans="1:3" r="20">
      <c t="s" s="4" r="A20">
        <v>153</v>
      </c>
      <c t="n" s="6" r="B20">
        <v>-2433033</v>
      </c>
      <c t="n" s="6" r="C20">
        <v>3308014</v>
      </c>
    </row>
    <row spans="1:3" r="21">
      <c t="s" s="4" r="A21">
        <v>154</v>
      </c>
      <c t="n" s="6" r="B21">
        <v>496464</v>
      </c>
      <c t="n" s="6" r="C21">
        <v>-182035</v>
      </c>
    </row>
    <row spans="1:3" r="22">
      <c t="s" s="4" r="A22">
        <v>155</v>
      </c>
      <c t="n" s="6" r="B22">
        <v>14371755</v>
      </c>
      <c t="n" s="6" r="C22">
        <v>16913700</v>
      </c>
    </row>
    <row spans="1:3" r="23">
      <c t="s" s="3" r="A23">
        <v>156</v>
      </c>
    </row>
    <row spans="1:3" r="24">
      <c t="s" s="4" r="A24">
        <v>157</v>
      </c>
      <c t="n" s="6" r="B24">
        <v>-743195</v>
      </c>
    </row>
    <row spans="1:3" r="25">
      <c t="s" s="4" r="A25">
        <v>158</v>
      </c>
      <c t="n" s="6" r="B25">
        <v>-2129084</v>
      </c>
      <c t="n" s="6" r="C25">
        <v>-3047388</v>
      </c>
    </row>
    <row spans="1:3" r="26">
      <c t="s" s="4" r="A26">
        <v>159</v>
      </c>
      <c t="n" s="6" r="B26">
        <v>1737500</v>
      </c>
    </row>
    <row spans="1:3" r="27">
      <c t="s" s="4" r="A27">
        <v>160</v>
      </c>
      <c t="n" s="6" r="B27">
        <v>-391175</v>
      </c>
      <c t="n" s="6" r="C27">
        <v>-155000</v>
      </c>
    </row>
    <row spans="1:3" r="28">
      <c t="s" s="4" r="A28">
        <v>161</v>
      </c>
      <c t="n" s="6" r="B28">
        <v>-166667</v>
      </c>
      <c t="n" s="6" r="C28">
        <v>-104167</v>
      </c>
    </row>
    <row spans="1:3" r="29">
      <c t="s" s="4" r="A29">
        <v>162</v>
      </c>
      <c t="n" s="6" r="B29">
        <v>1748092</v>
      </c>
      <c t="n" s="6" r="C29">
        <v>375376</v>
      </c>
    </row>
    <row spans="1:3" r="30">
      <c t="s" s="4" r="A30">
        <v>163</v>
      </c>
      <c t="n" s="6" r="B30">
        <v>55471</v>
      </c>
      <c t="n" s="6" r="C30">
        <v>-2931179</v>
      </c>
    </row>
    <row spans="1:3" r="31">
      <c t="s" s="3" r="A31">
        <v>164</v>
      </c>
    </row>
    <row spans="1:3" r="32">
      <c t="s" s="4" r="A32">
        <v>165</v>
      </c>
      <c t="n" s="6" r="B32">
        <v>806250</v>
      </c>
    </row>
    <row spans="1:3" r="33">
      <c t="s" s="4" r="A33">
        <v>166</v>
      </c>
      <c t="n" s="6" r="B33">
        <v>-9500000</v>
      </c>
      <c t="n" s="6" r="C33">
        <v>-9181250</v>
      </c>
    </row>
    <row spans="1:3" r="34">
      <c t="s" s="4" r="A34">
        <v>167</v>
      </c>
      <c t="n" s="6" r="B34">
        <v>-1147178</v>
      </c>
      <c t="n" s="6" r="C34">
        <v>-447828</v>
      </c>
    </row>
    <row spans="1:3" r="35">
      <c t="s" s="4" r="A35">
        <v>130</v>
      </c>
      <c t="n" s="6" r="B35">
        <v>-151036</v>
      </c>
      <c t="n" s="6" r="C35">
        <v>88620</v>
      </c>
    </row>
    <row spans="1:3" r="36">
      <c t="s" s="4" r="A36">
        <v>168</v>
      </c>
      <c t="n" s="6" r="B36">
        <v>-4121804</v>
      </c>
      <c t="n" s="6" r="C36">
        <v>-4104155</v>
      </c>
    </row>
    <row spans="1:3" r="37">
      <c t="s" s="4" r="A37">
        <v>169</v>
      </c>
      <c t="n" s="6" r="B37">
        <v>-254405</v>
      </c>
      <c t="n" s="6" r="C37">
        <v>-377480</v>
      </c>
    </row>
    <row spans="1:3" r="38">
      <c t="s" s="4" r="A38">
        <v>170</v>
      </c>
      <c t="n" s="6" r="B38">
        <v>-14368173</v>
      </c>
      <c t="n" s="6" r="C38">
        <v>-14022093</v>
      </c>
    </row>
    <row spans="1:3" r="39">
      <c t="s" s="4" r="A39">
        <v>171</v>
      </c>
      <c t="n" s="6" r="B39">
        <v>59053</v>
      </c>
      <c t="n" s="6" r="C39">
        <v>-39572</v>
      </c>
    </row>
    <row spans="1:3" r="40">
      <c t="s" s="4" r="A40">
        <v>172</v>
      </c>
      <c t="n" s="6" r="B40">
        <v>14259441</v>
      </c>
      <c t="n" s="6" r="C40">
        <v>14299013</v>
      </c>
    </row>
    <row spans="1:3" r="41">
      <c t="s" s="4" r="A41">
        <v>173</v>
      </c>
      <c t="n" s="6" r="B41">
        <v>14318494</v>
      </c>
      <c t="n" s="6" r="C41">
        <v>14259441</v>
      </c>
    </row>
    <row spans="1:3" r="42">
      <c t="s" s="4" r="A42">
        <v>174</v>
      </c>
      <c t="n" s="6" r="B42">
        <v>3601812</v>
      </c>
      <c t="n" s="6" r="C42">
        <v>4005207</v>
      </c>
    </row>
    <row spans="1:3" r="43">
      <c t="s" s="4" r="A43">
        <v>175</v>
      </c>
      <c t="n" s="6" r="B43">
        <v>5166327</v>
      </c>
      <c t="n" s="6" r="C43">
        <v>2709995</v>
      </c>
    </row>
    <row spans="1:3" r="44">
      <c t="s" s="3" r="A44">
        <v>176</v>
      </c>
    </row>
    <row spans="1:3" r="45">
      <c t="s" s="4" r="A45">
        <v>177</v>
      </c>
      <c t="n" s="6" r="B45">
        <v>154998</v>
      </c>
      <c t="n" s="6" r="C45">
        <v>59991</v>
      </c>
    </row>
    <row spans="1:3" r="46">
      <c t="s" s="4" r="A46">
        <v>178</v>
      </c>
      <c t="n" s="6" r="B46">
        <v>750216</v>
      </c>
    </row>
    <row spans="1:3" r="47">
      <c t="s" s="4" r="A47">
        <v>179</v>
      </c>
      <c t="n" s="6" r="C47">
        <v>179980</v>
      </c>
    </row>
    <row spans="1:3" r="48">
      <c t="s" s="4" r="A48">
        <v>180</v>
      </c>
      <c t="n" s="7" r="B48">
        <v>1032573</v>
      </c>
      <c t="n" s="7" r="C48">
        <v>10276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Comp</vt:lpstr>
      <vt:lpstr>Consolidated Statements of Com5</vt:lpstr>
      <vt:lpstr>Consolidated Statements of Stoc</vt:lpstr>
      <vt:lpstr>Consolidated Statements of Sto7</vt:lpstr>
      <vt:lpstr>Consolidated Statements of Cash</vt:lpstr>
      <vt:lpstr>Nature of Business</vt:lpstr>
      <vt:lpstr>Summary of Significant Accounti</vt:lpstr>
      <vt:lpstr>Asset Exchange</vt:lpstr>
      <vt:lpstr>Restricted Cash</vt:lpstr>
      <vt:lpstr>Property and Equipment</vt:lpstr>
      <vt:lpstr>FCC Broadcasting Licenses</vt:lpstr>
      <vt:lpstr>Goodwill</vt:lpstr>
      <vt:lpstr>Other Intangibles</vt:lpstr>
      <vt:lpstr>Other Current Liabilities</vt:lpstr>
      <vt:lpstr>Long-Term Debt</vt:lpstr>
      <vt:lpstr>Stockholders' Equity</vt:lpstr>
      <vt:lpstr>Stock-Based Compensation</vt:lpstr>
      <vt:lpstr>Income Taxes</vt:lpstr>
      <vt:lpstr>Earnings Per Share</vt:lpstr>
      <vt:lpstr>Related Party Transactions</vt:lpstr>
      <vt:lpstr>Commitments and Contingencies</vt:lpstr>
      <vt:lpstr>Financial Instruments</vt:lpstr>
      <vt:lpstr>Fair Value Measurements</vt:lpstr>
      <vt:lpstr>Defined Contribution Plan</vt:lpstr>
      <vt:lpstr>Valuation and Qualifying Accoun</vt:lpstr>
      <vt:lpstr>Summary of Significant Accoun29</vt:lpstr>
      <vt:lpstr>Asset Exchange (Tables)</vt:lpstr>
      <vt:lpstr>Property and Equipment (Tables)</vt:lpstr>
      <vt:lpstr>FCC Broadcasting Licenses (Tabl</vt:lpstr>
      <vt:lpstr>Goodwill (Tables)</vt:lpstr>
      <vt:lpstr>Other Intangibles (Tables)</vt:lpstr>
      <vt:lpstr>Other Current Liabilities (Tabl</vt:lpstr>
      <vt:lpstr>Long-Term Debt (Tables)</vt:lpstr>
      <vt:lpstr>Stock-Based Compensation (Table</vt:lpstr>
      <vt:lpstr>Income Taxes (Tables)</vt:lpstr>
      <vt:lpstr>Earnings Per Share (Tables)</vt:lpstr>
      <vt:lpstr>Commitments and Contingencies (</vt:lpstr>
      <vt:lpstr>Nature of Business - Additional</vt:lpstr>
      <vt:lpstr>Summary of Significant Accoun42</vt:lpstr>
      <vt:lpstr>Asset Exchange - Additional Inf</vt:lpstr>
      <vt:lpstr>Asset Exchange - Summary of Pro</vt:lpstr>
      <vt:lpstr>Asset Exchange - Summary of Dis</vt:lpstr>
      <vt:lpstr>Asset Exchange - Summary of Ope</vt:lpstr>
      <vt:lpstr>Restricted Cash - Additional In</vt:lpstr>
      <vt:lpstr>Property and Equipment - Summar</vt:lpstr>
      <vt:lpstr>Property and Equipment - Additi</vt:lpstr>
      <vt:lpstr>FCC Broadcasting Licenses - Car</vt:lpstr>
      <vt:lpstr>FCC Broadcasting Licenses - Add</vt:lpstr>
      <vt:lpstr>Goodwill - Summary of Carrying </vt:lpstr>
      <vt:lpstr>Goodwill - Additional Informati</vt:lpstr>
      <vt:lpstr>Goodwill - Schedule of Key Assu</vt:lpstr>
      <vt:lpstr>Other Intangibles - Summary of </vt:lpstr>
      <vt:lpstr>Other Intangibles - Additional </vt:lpstr>
      <vt:lpstr>Other Intangibles - Summary o57</vt:lpstr>
      <vt:lpstr>Other Current Liabilities - Sum</vt:lpstr>
      <vt:lpstr>Long-Term Debt - Summary of Lon</vt:lpstr>
      <vt:lpstr>Long-Term Debt - Additional Inf</vt:lpstr>
      <vt:lpstr>Long-Term Debt - Scheduled Repa</vt:lpstr>
      <vt:lpstr>Stockholders' Equity - Addition</vt:lpstr>
      <vt:lpstr>Stock-Based Compensation - Addi</vt:lpstr>
      <vt:lpstr>Stock-Based Compensation - Rest</vt:lpstr>
      <vt:lpstr>Stock-Based Compensation - Stoc</vt:lpstr>
      <vt:lpstr>Income Taxes - Schedule of Inco</vt:lpstr>
      <vt:lpstr>Income Taxes - Additional Infor</vt:lpstr>
      <vt:lpstr>Income Taxes - Schedule of In68</vt:lpstr>
      <vt:lpstr>Income Taxes - Schedule of Comp</vt:lpstr>
      <vt:lpstr>Earnings Per Share - Schedule o</vt:lpstr>
      <vt:lpstr>Related Party Transactions - Ad</vt:lpstr>
      <vt:lpstr>Related Party Transactions - Fu</vt:lpstr>
      <vt:lpstr>Commitments and Contingencies -</vt:lpstr>
      <vt:lpstr>Commitments and Contingencies74</vt:lpstr>
      <vt:lpstr>Financial Instruments - Additio</vt:lpstr>
      <vt:lpstr>Fair Value Measurements - Addit</vt:lpstr>
      <vt:lpstr>Defined Contribution Plan - Add</vt:lpstr>
      <vt:lpstr>Schedule I - Valuation and Q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1:18:54Z</dcterms:created>
  <dcterms:modified xmlns:dcterms="http://purl.org/dc/terms/" xmlns:xsi="http://www.w3.org/2001/XMLSchema-instance" xsi:type="dcterms:W3CDTF">2016-02-26T11:18:54Z</dcterms:modified>
  <dc:title xmlns:dc="http://purl.org/dc/elements/1.1/">Untitled</dc:title>
  <dc:description xmlns:dc="http://purl.org/dc/elements/1.1/"/>
  <dc:subject xmlns:dc="http://purl.org/dc/elements/1.1/"/>
  <cp:keywords/>
  <cp:category/>
</cp:coreProperties>
</file>